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and History" sheetId="7" r:id="rId7"/>
    <s:sheet name="Significant Accounting Policies" sheetId="8" r:id="rId8"/>
    <s:sheet name="Inventories" sheetId="9" r:id="rId9"/>
    <s:sheet name="Property and Equipment" sheetId="10" r:id="rId10"/>
    <s:sheet name="Accounts Payable" sheetId="11" r:id="rId11"/>
    <s:sheet name="Stockholders' Equity" sheetId="12" r:id="rId12"/>
    <s:sheet name="Income Taxes" sheetId="13" r:id="rId13"/>
    <s:sheet name="Compensatory Equity Incentive P" sheetId="14" r:id="rId14"/>
    <s:sheet name="Earnings Per Share" sheetId="15" r:id="rId15"/>
    <s:sheet name="Defined Contribution Plan" sheetId="16" r:id="rId16"/>
    <s:sheet name="Lease Commitments" sheetId="17" r:id="rId17"/>
    <s:sheet name="Contingencies" sheetId="18" r:id="rId18"/>
    <s:sheet name="Foreign Operations" sheetId="19" r:id="rId19"/>
    <s:sheet name="Significant Suppliers and Custo" sheetId="20" r:id="rId20"/>
    <s:sheet name="Derivative Financial Instrument" sheetId="21" r:id="rId21"/>
    <s:sheet name="Loan Payable" sheetId="22" r:id="rId22"/>
    <s:sheet name="Pudong Private Placement" sheetId="23" r:id="rId23"/>
    <s:sheet name="Technology Transfer and License" sheetId="24" r:id="rId24"/>
    <s:sheet name="Significant Accounting Polici25" sheetId="25" r:id="rId25"/>
    <s:sheet name="Inventories (Tables)" sheetId="26" r:id="rId26"/>
    <s:sheet name="Property and Equipment (Tables)" sheetId="27" r:id="rId27"/>
    <s:sheet name="Income Taxes (Tables)" sheetId="28" r:id="rId28"/>
    <s:sheet name="Compensatory Equity Incentive29" sheetId="29" r:id="rId29"/>
    <s:sheet name="Earnings Per Share (Tables)" sheetId="30" r:id="rId30"/>
    <s:sheet name="Lease Commitments (Tables)" sheetId="31" r:id="rId31"/>
    <s:sheet name="Derivative Financial Instrume32" sheetId="32" r:id="rId32"/>
    <s:sheet name="Significant Accounting Polici33" sheetId="33" r:id="rId33"/>
    <s:sheet name="Inventories (Details Narrative)" sheetId="34" r:id="rId34"/>
    <s:sheet name="Inventories (Details)" sheetId="35" r:id="rId35"/>
    <s:sheet name="Property and Equipment (Details" sheetId="36" r:id="rId36"/>
    <s:sheet name="Accounts Payable (Details Narra" sheetId="37" r:id="rId37"/>
    <s:sheet name="Stockholders' Equity (Details N" sheetId="38" r:id="rId38"/>
    <s:sheet name="Income Taxes (Details Narrative" sheetId="39" r:id="rId39"/>
    <s:sheet name="Income Taxes (Details)" sheetId="40" r:id="rId40"/>
    <s:sheet name="Compensatory Equity Incentive41" sheetId="41" r:id="rId41"/>
    <s:sheet name="Compensatory Equity Incentive42" sheetId="42" r:id="rId42"/>
    <s:sheet name="Compensatory Equity Incentive43" sheetId="43" r:id="rId43"/>
    <s:sheet name="Compensatory Equity Incentive44" sheetId="44" r:id="rId44"/>
    <s:sheet name="Compensatory Equity Incentive45" sheetId="45" r:id="rId45"/>
    <s:sheet name="Compensatory Equity Incentive46" sheetId="46" r:id="rId46"/>
    <s:sheet name="Compensatory Equity Incentive47" sheetId="47" r:id="rId47"/>
    <s:sheet name="Earnings Per Share (Details)" sheetId="48" r:id="rId48"/>
    <s:sheet name="Defined Contribution Plan (Deta" sheetId="49" r:id="rId49"/>
    <s:sheet name="Lease Commitments (Details Narr" sheetId="50" r:id="rId50"/>
    <s:sheet name="Lease Commitments (Details)" sheetId="51" r:id="rId51"/>
    <s:sheet name="Foreign Operations (Details Nar" sheetId="52" r:id="rId52"/>
    <s:sheet name="Significant Suppliers and Cus53" sheetId="53" r:id="rId53"/>
    <s:sheet name="Derivative Financial Instrume54" sheetId="54" r:id="rId54"/>
    <s:sheet name="Derivative Financial Instrume55" sheetId="55" r:id="rId55"/>
    <s:sheet name="Derivative Financial Instrume56" sheetId="56" r:id="rId56"/>
    <s:sheet name="Loan Payable (Details Narrative" sheetId="57" r:id="rId57"/>
    <s:sheet name="Pudong Private Placement (Detai" sheetId="58" r:id="rId58"/>
    <s:sheet name="Technology Transfer and Licen59" sheetId="59" r:id="rId59"/>
  </s:sheets>
  <s:definedNames/>
  <s:calcPr calcId="124519" calcMode="auto" fullCalcOnLoad="1"/>
</s:workbook>
</file>

<file path=xl/sharedStrings.xml><?xml version="1.0" encoding="utf-8"?>
<sst xmlns="http://schemas.openxmlformats.org/spreadsheetml/2006/main" uniqueCount="572">
  <si>
    <t>Document and Entity Information - USD ($)</t>
  </si>
  <si>
    <t>12 Months Ended</t>
  </si>
  <si>
    <t>Jun. 30, 2015</t>
  </si>
  <si>
    <t>Sep. 14, 2015</t>
  </si>
  <si>
    <t>Dec. 31, 2014</t>
  </si>
  <si>
    <t>Document And Entity Information</t>
  </si>
  <si>
    <t>Entity Registrant Name</t>
  </si>
  <si>
    <t>LightPath Technologies Inc</t>
  </si>
  <si>
    <t>Entity Central Index Key</t>
  </si>
  <si>
    <t>Document Type</t>
  </si>
  <si>
    <t>10-K</t>
  </si>
  <si>
    <t>Document Period End Date</t>
  </si>
  <si>
    <t>Jun.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Jun. 30, 2014</t>
  </si>
  <si>
    <t>Current assets:</t>
  </si>
  <si>
    <t>Cash and cash equivalents</t>
  </si>
  <si>
    <t>Trade accounts receivable, net of allowance of $6,282 and $5,801</t>
  </si>
  <si>
    <t>Inventories, net</t>
  </si>
  <si>
    <t>Other receivables</t>
  </si>
  <si>
    <t>Prepaid expenses and other assets</t>
  </si>
  <si>
    <t>Total current assets</t>
  </si>
  <si>
    <t>Property and equipment, net</t>
  </si>
  <si>
    <t>Other assets</t>
  </si>
  <si>
    <t>Total assets</t>
  </si>
  <si>
    <t>Current liabilities:</t>
  </si>
  <si>
    <t>Accounts payable</t>
  </si>
  <si>
    <t>Accrued liabilities</t>
  </si>
  <si>
    <t>Accrued payroll and benefits</t>
  </si>
  <si>
    <t>Loan payable, current portion</t>
  </si>
  <si>
    <t>Capital lease obligation, current portion</t>
  </si>
  <si>
    <t>Total current liabilities</t>
  </si>
  <si>
    <t>Capital lease obligations, less current portion</t>
  </si>
  <si>
    <t>Deferred rent</t>
  </si>
  <si>
    <t>Warrant liability</t>
  </si>
  <si>
    <t>Loan payable, less current portion</t>
  </si>
  <si>
    <t>Total liabilities</t>
  </si>
  <si>
    <t>Commitments and contingencies (Notes 12, 13 and 17)</t>
  </si>
  <si>
    <t>Stockholders' equity:</t>
  </si>
  <si>
    <t>Preferred stock: Series D, $.01 par value, voting; 5,000,000 shares authorized; none issued and outstanding</t>
  </si>
  <si>
    <t>Common stock: Class A, $.01 par value, voting; 40,000,000 shares authorized; 15,235,073 and 14,293,305 shares issued and outstanding, respectively</t>
  </si>
  <si>
    <t>Additional paid-in capital</t>
  </si>
  <si>
    <t>Accumulated other comprehensive income</t>
  </si>
  <si>
    <t>Accumulated deficit</t>
  </si>
  <si>
    <t>Total stockholders' equity</t>
  </si>
  <si>
    <t>Total liabilities and stockholders' equity</t>
  </si>
  <si>
    <t>Consolidated Balance Sheets (Parenthetical) - USD ($)</t>
  </si>
  <si>
    <t>Statement of Financial Position [Abstract]</t>
  </si>
  <si>
    <t>Allowance for doubtful trade accounts receivable</t>
  </si>
  <si>
    <t>Preferred stock: Series D, par value</t>
  </si>
  <si>
    <t>Preferred stock: Series D, shares authorized</t>
  </si>
  <si>
    <t>Preferred stock: Series D, shares issued</t>
  </si>
  <si>
    <t>Preferred stock: Series D, shares outstanding</t>
  </si>
  <si>
    <t>Common stock: Class A, par value</t>
  </si>
  <si>
    <t>Common stock: Class A, shares authorized</t>
  </si>
  <si>
    <t>Common stock: Class A, shares issued</t>
  </si>
  <si>
    <t>Common stock: Class A, shares outstanding</t>
  </si>
  <si>
    <t>Consolidated Statements of Operations and Comprehensive Income - USD ($)</t>
  </si>
  <si>
    <t>Consolidated Statements Of Operations And Comprehensive Income</t>
  </si>
  <si>
    <t>Product sales, net</t>
  </si>
  <si>
    <t>Cost of sales</t>
  </si>
  <si>
    <t>Gross margin</t>
  </si>
  <si>
    <t>Operating expenses:</t>
  </si>
  <si>
    <t>Selling, general and administrative</t>
  </si>
  <si>
    <t>New product development</t>
  </si>
  <si>
    <t>Amortization of intangibles</t>
  </si>
  <si>
    <t>(Gain) loss on disposal of equipment</t>
  </si>
  <si>
    <t>Total costs and expenses</t>
  </si>
  <si>
    <t>Operating loss</t>
  </si>
  <si>
    <t>Other income (expense):</t>
  </si>
  <si>
    <t>Interest expense</t>
  </si>
  <si>
    <t>Interest expense - debt costs</t>
  </si>
  <si>
    <t>Change in fair value of warrant liability</t>
  </si>
  <si>
    <t>Other income</t>
  </si>
  <si>
    <t>Net loss</t>
  </si>
  <si>
    <t>Loss per share - basic and diluted</t>
  </si>
  <si>
    <t>$ (.05)</t>
  </si>
  <si>
    <t>$ (.02)</t>
  </si>
  <si>
    <t>Number of shares used in per share calculation - basic and diluted</t>
  </si>
  <si>
    <t>Foreign currency translation adjustment</t>
  </si>
  <si>
    <t>Comprehensive loss</t>
  </si>
  <si>
    <t>Consolidated Statement of Stockholders' Equity - USD ($)</t>
  </si>
  <si>
    <t>Class A Common Stock [Member]</t>
  </si>
  <si>
    <t>Additional Paid-in Capital [Member]</t>
  </si>
  <si>
    <t>Accumulated Other Comprehensive Income [Member]</t>
  </si>
  <si>
    <t>Accumulated Deficit [Member]</t>
  </si>
  <si>
    <t>Total</t>
  </si>
  <si>
    <t>Balance, beginning at Jun. 30, 2013</t>
  </si>
  <si>
    <t>Balance, beginning, shares at Jun. 30, 2013</t>
  </si>
  <si>
    <t>Issuance of common stock for:</t>
  </si>
  <si>
    <t>Exercise of warrants, net of costs</t>
  </si>
  <si>
    <t>Exercise of warrants, shares</t>
  </si>
  <si>
    <t>Employee Stock Purchase Plan</t>
  </si>
  <si>
    <t>Employee Stock Purchase Plan, shares</t>
  </si>
  <si>
    <t>Exercise of RSU or options</t>
  </si>
  <si>
    <t>Exercise of RSU or options, shares</t>
  </si>
  <si>
    <t>Reclassification of warrant liability upon warrant exercise</t>
  </si>
  <si>
    <t>Stock based compensation on stock options and restricted stock units</t>
  </si>
  <si>
    <t>Balance, ending at Jun. 30, 2014</t>
  </si>
  <si>
    <t>Balance, ending, shares at Jun. 30, 2014</t>
  </si>
  <si>
    <t>Private placement of common stock</t>
  </si>
  <si>
    <t>Private placement of common stock, shares</t>
  </si>
  <si>
    <t>Balance, ending at Jun. 30, 2015</t>
  </si>
  <si>
    <t>Balance, ending, shares at Jun. 30, 2015</t>
  </si>
  <si>
    <t>Consolidated Statements of Cash Flows - USD ($)</t>
  </si>
  <si>
    <t>Cash flows from operating activities</t>
  </si>
  <si>
    <t>Adjustments to reconcile net loss to net cash provided by (used in) operating activities:</t>
  </si>
  <si>
    <t>Depreciation and amortization</t>
  </si>
  <si>
    <t>Interest from amortization of debt costs</t>
  </si>
  <si>
    <t>(Gain) Loss on disposal of property and equipment</t>
  </si>
  <si>
    <t>Stock based compensation</t>
  </si>
  <si>
    <t>Provision for doubtful accounts receivable</t>
  </si>
  <si>
    <t>Changes in operating assets and liabilities:</t>
  </si>
  <si>
    <t>Trade accounts receivables</t>
  </si>
  <si>
    <t>Inventories</t>
  </si>
  <si>
    <t>Accounts payable and accrued liabilities</t>
  </si>
  <si>
    <t>Deferred revenue</t>
  </si>
  <si>
    <t>Net cash provided by (used in) operating activities</t>
  </si>
  <si>
    <t>Cash flows from investing activities</t>
  </si>
  <si>
    <t>Purchase of property and equipment</t>
  </si>
  <si>
    <t>Net cash used in investing activities</t>
  </si>
  <si>
    <t>Cash flows from financing activities</t>
  </si>
  <si>
    <t>Proceeds from sale of common stock, net of costs</t>
  </si>
  <si>
    <t>Proceeds from sale of common stock from employee stock purchase plan</t>
  </si>
  <si>
    <t>Proceeds from exercise of warrants, net of costs</t>
  </si>
  <si>
    <t>Net borrowings (payments) on loan payable</t>
  </si>
  <si>
    <t>Payments on capital lease obligation</t>
  </si>
  <si>
    <t>Net cash provided by financing activities</t>
  </si>
  <si>
    <t>Effect of exchange rate on cash and cash equivalents</t>
  </si>
  <si>
    <t>Change in cash and cash equivalents</t>
  </si>
  <si>
    <t>Cash and cash equivalents, beginning of period</t>
  </si>
  <si>
    <t>Cash and cash equivalents, end of period</t>
  </si>
  <si>
    <t>Supplemental disclosure of cash flow information:</t>
  </si>
  <si>
    <t>Interest paid in cash</t>
  </si>
  <si>
    <t>Income taxes paid</t>
  </si>
  <si>
    <t>Vesting of restricted stock units</t>
  </si>
  <si>
    <t>Supplemental disclosure of non-cash investing &amp; financing activities:</t>
  </si>
  <si>
    <t>Landlord credits for leasehold improvements</t>
  </si>
  <si>
    <t>Purchase of equipment through capital lease arrangements</t>
  </si>
  <si>
    <t>Reclassification of tooling costs to inventory</t>
  </si>
  <si>
    <t>Reclassification of warrant liability upon exercise</t>
  </si>
  <si>
    <t>Organization and History</t>
  </si>
  <si>
    <t>Organization, Consolidation and Presentation of Financial Statements [Abstract]</t>
  </si>
  <si>
    <t>1. Organization and History LightPath Technologies, Inc.
(LightPath, the Company, we, us or our) was incorporated
in Delaware in 1992. It was the successor to LightPath Technologies Limited Partnership formed in 1989, and its predecessor, Integrated
Solar Technologies Corporation formed in 1985. On April 14, 2000, the Company acquired Horizon Photonics, Inc. (Horizon).
On September 20, 2000, the Company acquired Geltech, Inc. (Geltech). The Company completed its initial public offering
(IPO) during fiscal 1996. In November 2005, we formed LightPath Optical Instrumentation (Shanghai) Co., Ltd (LPOI),
a wholly-owned subsidiary located in Jiading, Peoples Republic of China. In December 2013, we formed LightPath Optical Instrumentation
(Zhenjiang) Co., Ltd (LPOIZ), a wholly-owned subsidiary located in Zhenjiang, Jiangsu Province, Peoples Republic
of China. LightPath is a manufacturer
and integrator of families of precision molded aspheric optics, high-performance fiber-optic collimator, GRADIUM glass lenses and
other optical materials used to produce products that manipulate light. LightPath designs, develops, manufactures and distributes
optical components and assemblies utilizing the latest optical processes and advanced manufacturing technologies. LightPath also
performs research and development for optical solutions for the traditional optics markets and communications markets. As used
herein, the terms LightPath, the Company, we, us or our,
refer to LightPath individually or, as the context requires, collectively with its subsidiaries on a consolidated basis.</t>
  </si>
  <si>
    <t>Significant Accounting Policies</t>
  </si>
  <si>
    <t>Accounting Policies [Abstract]</t>
  </si>
  <si>
    <t xml:space="preserve">2. Consolidated financial
statements Cash and cash equivalents Allowance for accounts
receivable, Inventories, Property and equipment Long-lived assets Deferred rent Income taxe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various states and foreign jurisdictions. The Companys open tax years subject to examination by
the Internal Revenue Service and the Florida Department of Revenue generally remain open for three years from the date of filing. Our cash,
cash equivalents totaled $1.6 million at June 30, 2015. Of this amount, approximately 50% was held by our
foreign subsidiaries in China. These foreign funds were generated in China as a result of foreign earnings. Before any funds
can be repatriated, the retained earnings in China must equal at least 150% of the registered capital. As of June 30, 2015,
we have retained earnings of $1.9 million and we need to have $11.3 million before repatriation will be allowed. We currently
do not anticipate that we will need funds generated from foreign operations to fund our domestic operations. In the event
that funds from foreign operations are needed to fund operations in the United States, if United States taxes have not been
previously provided on the related earnings, we would provide for and pay additional United States taxes at the time we change
our intention with regard to the reinvestment of those earnings. Revenue Value added tax New product development Stock-based compensation Management estimates.
Fair value of financial
instruments. Level 1 - Quoted prices in
active markets for identical assets or liabilities. Level 2 - Inputs other than
quoted prices included within Level 1 that are either directly or indirectly observable. Level 3 -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as of June 30, 2015. The respective carrying value
of certain on-balance-sheet financial instruments approximated their fair values. These financial instruments which
include cash, receivables, accounts payable and accrued liabilities. Fair values were assumed to approximate carrying
values for these financial instruments since they are short term in nature and their carrying amounts approximate fair values or
they are receivable or payable on demand. The fair value of the Companys loan payable approximates its carrying value based
upon current rates available to the Company. The Company values its warrant
liabilities based on open-form option pricing models which, based on the relevant inputs, render the fair value measurement at
Level 3. The Company bases its estimates of fair value for warrant liabilities on the amount it would pay a third-party market
participant to transfer the liability and incorporates inputs such as equity prices, historical and implied volatilities, dividend
rates and prices of convertible securities issued by comparable companies maximizing the use of observable inputs when available.
See further discussion at Note 15. The Company does not have
any other financial or non-financial assets or liabilities that would be characterized as Level 2 or Level 3 instruments. Derivative financial instruments. The Company does not use
derivative instruments to hedge exposures to cash flow, market or foreign currency risk. Terms of convertible debt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 Comprehensive income (loss) Business segments Recent accounting pronouncements. In July 2015, the
FASB issued No. 2015-11, Inventory - Simplifying the Measurement of Inventory In April 2015, the FASB issued
ASU No. 2015-03, Interest -Imputation of Interest (Subtopic 835-30): Simplifying the Presentation of Debt Issuance Costs Interest -Imputation of Interest (Subtopic 835-30),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provides that
an entity should apply a five-step approach for recognizing revenue, including (1) identifying the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Also, the entity must provide various disclosures concerning the nature, amount and timing of revenue and cash flows arising from
contracts with customers. The effective date will be the first quarter of the Companys fiscal year ending June 30, 2019,
using one of two retrospective application methods. The Company is currently analyzing the impact of this new accounting guidance. </t>
  </si>
  <si>
    <t>Inventory Disclosure [Abstract]</t>
  </si>
  <si>
    <t xml:space="preserve">3. Inventories  net The components of inventories include the following:
June 30, 2015 June 30, 2014
Raw materials $ 1,730,153 $ 1,659,893
Work in process 919,444 865,041
Finished goods 812,643 1,063,126
Reserve for obsolescence (280,863 ) (265,077 )
$ 3,181,377 $ 3,322,983 During fiscal 2015 and 2014, the Company evaluated
all reserved items and disposed of $85,261 and $77,564, respectively, of inventory parts and wrote them off against the reserve
for obsolescence. The value of tooling
in raw materials was approximately $1.06 million at June 30, 2015 and approximately $913,000 at June 30, 2014. </t>
  </si>
  <si>
    <t>Property and Equipment</t>
  </si>
  <si>
    <t>Property, Plant and Equipment [Abstract]</t>
  </si>
  <si>
    <t>4. Property and Equipment
 net Property and equipment consist of the following:
Estimated June 30, June 30,
Life (Years) 2015 2014
Manufacturing equipment 5 - 10 $ 5,796,912 $ 5,255,571
Computer equipment and software 3 - 5 327,920 299,314
Furniture and fixtures 5 105,402 101,953
Leasehold improvements 5 - 7 1,711,018 864,378
Construction in progress 886,624 665,977
Total property and equipment 8,827,876 7,187,193
Less accumulated depreciation and amortization 4,552,325 4,013,288
Total property and equipment, net $ 4,275,551 $ 3,173,905 During fiscal 2015, we extended our Orlando
lease term and received a tenant improvement allowance from the landlord of $420,014. This allowance was used to construct
improvements and was recorded as leasehold improvements and deferred rent liability. It will be amortized over the new lease
term.</t>
  </si>
  <si>
    <t>Accounts Payable</t>
  </si>
  <si>
    <t>Payables and Accruals [Abstract]</t>
  </si>
  <si>
    <t>5. Accounts
Payable The accounts payable
balance includes $56,500 and $54,500 representing earned but unpaid board of directors fees as of June 30, 2015 and
2014, respectively.</t>
  </si>
  <si>
    <t>Stockholders' Equity</t>
  </si>
  <si>
    <t>6. Stockholders
Equity Preferred stockThe Companys preferred
stock consists of the following: Authorized 5,000,000 shares
of Series D preferred stock, $.01 par value. The stockholders of Series D preferred stock are entitled to one vote for each share
held. Common stockThe Companys
common stock consists of the following: Authorized 40,000,000
shares of Class A common stock, $.01 par value. The stockholders of Class A common stock are entitled to one vote for each share
held. Warrants 
· warrants to purchase up to 101,549 shares of Class A common stock at $2.48 per share at any time
through October 8, 2015 issued in connection with a private placement financing in fiscal 2010;
· warrants to purchase up to 1,393,452 shares of Class A common stock at $1.26 per share at any time
through December 11, 2017 issued in connection with a private placement financing in fiscal 2012;
· warrants to purchase up to 25,000 shares of Class A common stock at $1.03 per share at any time
through December 29, 2015 issued in connection with an investor relations contract in fiscal 2012; and
· warrants to purchase up to 25,000 shares of Class A common stock at $0.95 per share at any time
through April 30, 2016 issued in connection with an investor relations contract in fiscal 2012. During fiscal 2014, the Company
received approximately $1,539,000 in net proceeds from the exercise of warrants. The Company issued 1,136,143 shares of common
stock in connection with these exercises. The exercise prices ranged from $0.87 to $1.89 per share of common stock.</t>
  </si>
  <si>
    <t>Income Taxes</t>
  </si>
  <si>
    <t>Income Tax Disclosure [Abstract]</t>
  </si>
  <si>
    <t>7. Income Taxes Due to the Companys
losses from operations, no provision for income taxes during the years ended June 30, 2015 and 2014. The tax effects of temporary
differences that give rise to significant portions of deferred tax assets and deferred tax liabilities are as follows at June 30:
2015 2014
Deferred tax assets:
Net operating loss and credit carryforwards $ 33,279,000 $ 33,098,000
Intangible assets 6,000 75,000
Capital loss and R&amp;D credits 1,500,000 1,454,000
Research development expenses 657,000 639,000
Inventory 135,000 128,000
Accrued expenses and other 306,000 
Gross deferred tax assets 35,883,000 35,394,000
Valuation allowance for deferred tax assets (35,789,000 ) (35,136,000 )
Total deferred tax assets 94,000 258,000
Deferred tax liabilities:
Depreciation and other (94,000 ) (258,000 )
Total deferred tax liabilities (94,000 ) (258,000 )
Net deferred tax liability $  $  The reconciliation of income
tax attributable to operations computed at the United States federal statutory tax rates and the actual tax provision of zero results
primarily from the change in the valuation allowance. In assessing the potential
future recogni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In
order to fully realize the deferred tax asset, the Company will need to generate future taxable income of approximately $88.4 million
prior to the expiration of net operating loss carry-forwards from 2019 through 2035. Based on the level of historical taxable income,
management has provided for a valuation adjustment against the deferred tax assets of $35,789,000 at June 30, 2015, a decrease
of approximately $653,000 over June 30, 2014. At June 30, 2015, in addition
to net operating loss carry forwards, the Company also has research and development credit carry forwards of approximately $1,500,000,
of which $38,505 will expire in fiscal 2019. A portion of the net operating loss carry forwards may be subject to certain limitations
of the Internal Revenue Code Sections 382 and 383 which would restrict the annual utilization in future periods due principally
to changes in ownership in prior periods. The Company has net operating loss carry forwards
in China of $622,000 which are expected to be used to offset profits or to expire in fiscal 2016. Subsequent to the utilization
or expiration of the net operating loss carry forwards, we will accrue income taxes. The Companys Chinese subsidiaries are
governed by the Income Tax Law of the PRC concerning the privately run and foreign invested enterprises, which are generally subject
to tax at a statutory rate of 25% on income reported in the statutory financial statements after appropriate tax adjustments.</t>
  </si>
  <si>
    <t>Compensatory Equity Incentive Plan and Other Equity Incentives</t>
  </si>
  <si>
    <t>Disclosure of Compensation Related Costs, Share-based Payments [Abstract]</t>
  </si>
  <si>
    <t xml:space="preserve">8. Compensatory Equity
Incentive Plan and Other Equity Incentives Share-based payment
arrangements  These plans are summarized
below:
Award Shares Available for
Award Shares Outstanding Issuance
Authorized at June 30, at June 30,
Equity Compensation Arrangement 2015 2015
Amended and Restated Omnibus Incentive Plan 3,915,625 1,797,783 1,478,778
Employee Stock Purchase Plan 400,000  400,000
4,315,625 1,797,783 1,878,778 The 2004 Employee Stock Purchase
Plan (ESPP) permitted employees to purchase common stock through payroll deductions, not to exceed 15% of an employees
compensation, at a price not less than 85% of the market value of the stock on specified dates (June 30 and December 31).
In no event could any participant purchase more than $25,000 worth of shares of Class A common stock in any calendar year and an
employee could purchase no more than 4,000 shares on any purchase date within an offering period of 12 months and 2,000 shares
on any purchase date within an offering period of six months. The ESPP expired on December 6, 2014, and was replaced by the LightPath
Technologies, Inc. Employee Stock Purchase Plan (2014 ESPP), which was adopted by the Companys Board of Directors
on October 30, 2014 and approved by the Companys stockholders on January 29, 2015. The 2014 ESPP permits employees to purchase
common stock through payroll deductions, which may not exceed 15% of an employees compensation, at a price not less than
85% of the market value of the stock on specified dates (June 30 and December 31). In no event can any participant purchase
more than $25,000 worth of shares of Class A common stock in any calendar year and an employee cannot purchase more than 8,000
shares on any purchase date within an offering period of 12 months and 4,000 shares on any purchase date within an offering period
of six months. This discount of $1,356 and $755 for fiscal 2015 and 2014, respectively, is included in the selling, general and
administrative expense in the accompanying consolidated statements of operations and comprehensive loss. Grant Date Fair Values
and Underlying Assumptions; Contractual Terms For stock options and
restricted stock units (RSUs) granted in the years ended June 30, 2015 and 2014, the Company estimated the fair value
of each stock award as of the date of grant using the following assumptions:
Year Ended Year Ended
June 30, 2015 June 30, 2014
Expected volatility 103% - 104% 105% - 123%
Weighted average expected volatility 103% - 104% 105% - 123%
Dividend yields 0% 0%
Risk-free interest rate 1.64% - 1.77% 1.60% - 2.81%
Expected term, in years 7.49 3 - 7 Most options granted under
the Plan vest ratably over two to four years and are generally exercisable for ten years. The assumed forfeiture rates used in
calculating the fair value of options and restricted stock unit grants with both performance and service conditions were 20% for
each of the years ended June 30, 2015 and 2014. The volatility rate and expected term are based on seven-year historical trends
in Class A common stock closing prices and actual forfeitures. The interest rate used is the U.S. Treasury interest rate for constant
maturities. Information Regarding Current Share Based
Payment Awards
Restricted
Stock Options Stock
Units (RSUs)
Weighted Weighted Weighted
Average Average Average
Exercise Remaining Remaining
Price Contract Contract
Shares (per share) Life (YRS) Shares Life (YRS)
Options Outstanding
June 30, 2013 585,009 $ 2.38 5.9 834,700 1.1
Granted 83,000 1.41 9.4 212,760 2.3
Exercised    (191,160 ) 
Cancelled (13,851 ) 2.40   
June 30, 2014 654,158 $ 2.25 5.5 856,300 0.9
Granted 103,000 $ 1.35 9.4 219,000 2.3
Exercised     
Cancelled/Forfeited (34,675 ) $ 3.06 2.9  
June 30, 2015 722,483 $ 2.08 5.3 1,075,300 0.9
Awards exercisable/
vested as of
June 30, 2015 497,983 $ 2.44 3.9 671,430 
Awards unexercisable/
unvested as of
June 30, 2015 224,500 $ 1.29 8.5 403,870 0.9
722,483 1,075,300 The total intrinsic value of share options exercised
for years ended June 30, 2014 and 2013 was $0. The total intrinsic
value of shares options outstanding and exercisable at both June 30, 2015 and 2014 was $86,000 and $22,000, respectively. The total fair value
of shares options vested during the years ended June 30, 2015 and 2014 was $92,000 and $122,000, respectively. The total intrinsic
value of RSUs exercised during the years ended June 30, 2015 and 2014 was $0 and $289,000, respectively. The total intrinsic
value of RSUs outstanding and exercisable at June 30, 2015 and 2014 was $1.18 million and $683,000, respectively. The total fair value
of RSUs vested during the years ended June 30, 2015 and 2014 was $200,000 and $334,000, respectively. As of June 30, 2015
there was $462,548 of total unrecognized compensation cost related to non-vested share-based compensation arrangements (including
share options and restricted stock units) granted under the Plan. The cost expected to be recognized as follows:
Restricted
Stock
Stock Share/
Options Units Total
Year ended June 30, 2016 $ 44,425 $ 211,931 $ 256,356
Year ended June 30, 2017 34,682 120,513 155,195
Year ended June 30, 2018 20,915 24,906 45,821
Year ended June 30, 2019 5,176  5,176
$ 105,198 $ 357,350 $ 462,548 The table above does not
include shares under the Companys 2014 ESPP, which has purchase settlement dates in the second and fourth fiscal quarters.
The Companys 2014 ESPP is not administered with a look back option provision and, as a result, there is not a population
of outstanding option grants during the employee contribution period. RSU awards vest immediately
or from two to four years from the grant date. The Company issues
new shares of common stock upon the exercise of stock options. The following table is a summary of the number and weighted average
grant date fair values regarding our unexercisable/unvested awards as of June 30, 2015 and 2014 and changes during the two
years then ended:
Unexercisable/unvested awards Stock Options Shares RSU Shares Total Shares Weighted-Average Grant Date Fair Values (per share)
June 30, 2013 183,250 371,670 554,920 $ 1.57
Granted 83,000 212,760 295,760 $ 1.36
Vested (73,250 ) (230,127 ) (303,377 ) $ 1.36
Cancelled/Forfeited    
June 30, 2014 193,000 354,303 547,303 $ 1.18
Granted 103,000 219,000 322,000 $ 1.30
Vested (71,500 ) (169,433 ) (240,933 ) $ 1.28
Cancelled/Forfeited    
June 30, 2015 224,500 403,870 628,370 $ 1.10 Acceleration of Vesting Financial Statement Effects and Presentation
Year ended Year ended
June 30, June 30,
2015 2014
Stock options $ 53,583 $ 68,113
RSU 231,367 288,702
Total $ 284,950 $ 356,815
The amounts above were included in:
General &amp; administrative $ 273,379 $ 346,119
Cost of sales 158 
New product development 11,413 10,696
$ 284,950 $ 356,815 </t>
  </si>
  <si>
    <t>Earnings Per Share</t>
  </si>
  <si>
    <t>Earnings Per Share [Abstract]</t>
  </si>
  <si>
    <t xml:space="preserve">9. Earnings Per Share Basic earnings per share
is computed by dividing the weighted-average number of shares of Class A common stock outstanding, during each period presented.
Diluted earnings per share is computed similarly to basic earnings per share except that it reflects the potential dilution that
could occur if dilutive securities or other obligations to issue shares of Class A common stock were exercised or converted into
shares of Class A common stock. The computations for basic and diluted earnings per share are described in the following table:
Year ended
June 30,
2015 2014
Net loss $ (715,280 ) $ (313,249 )
Weighted average common shares outstanding:
Basic and diluted 14,711,586 14,002,093
Loss per common share:
Basic and diluted $ (0.05 ) $ (0.02 )
Excluded from computation as effects are considered anti-dilutive:
Options to purchase common stock 703,721 654,158
Restricted stock units 1,002,700 856,300
Common stock warrants 1,916,671 2,127,230
3,623,092 3,637,688 </t>
  </si>
  <si>
    <t>Defined Contribution Plan</t>
  </si>
  <si>
    <t>10. Defined Contribution Plan The Company discontinued
its profit sharing plan that permitted participants to make contributions by salary reduction pursuant to Section 401(k) of
the Internal Revenue Code of 1986, as amended, in January 2009. Effective January 1, 2009, the Company transferred all plan assets
to the ADP Total Source 401(k) plan. The ADP plan is a defined 401(k) contribution plan which all employees, over the age of 21,
are eligible to participate in after three months of employment. The Company matched 25% of the first 6% of employee contributions
until February 27, 2009, when the match was eliminated. Currently, there are 23 employees who are enrolled in this program. The
401(k) contribution plan is administered by a third party. Annual discretionary contributions, if any, are made by the Company
to match a portion of the funds employees contribute. The Company made no matching contributions during the fiscal years ended
June 30, 2015 and 2014.</t>
  </si>
  <si>
    <t>Lease Commitments</t>
  </si>
  <si>
    <t>Leases [Abstract]</t>
  </si>
  <si>
    <t>11. Lease Commitments The Company has operating
leases for office space. At June 30, 2015, the Company has a lease agreement for its manufacturing and office facility in Orlando,
Florida (the Orlando Lease). The Orlando Lease, which is for a seven-year original term with renewal options, expires
April 2022 and expands our space to 25,847 square feet, including space added in July 2014. Minimum rental rates for the extension
term were established based on annual increases of two and one half percent starting in the third year of the extension period.
Additionally, there are two 3-year extension options exercisable by the Company. The minimum rental rates for such additional extension
options will be determined at the time an option is exercised and will be based on a fair market rental rate as determined
in accordance with the sixth lease amendment. The Company received
$420,014 in a leasehold improvement allowance in fiscal 2015. This amount is included in the property and equipment and deferred
rent on the consolidated balance sheets. Amortization of leasehold improvements was $5,060 as of June 30, 2015. As of June 30, 2015, the
Company, through its wholly-owned subsidiary, LPOI, has a lease agreement for a manufacturing and office facility in Shanghai,
China (the China Lease). The China Lease, which was for a two year extension on the five-year original term, expires
April 2016. As of June 30, 2015, the
Company, through its wholly-owned subsidiary, LPOIZ, has a lease agreement for a manufacturing and office facility in Zhenjiang,
China (the Zhenjiang Lease). The Zhenjiang Lease, which is for a five-year original term with renewal options, expires
March 2019. During fiscal 2014 and 2015,
the Company entered into four capital lease agreements, with three to five year terms, for computer and manufacturing equipment,
which are included as part of Property and Equipment. Assets under capital lease include approximately $547,000 in computer equipment
and software and manufacturing equipment, with accumulated amortization of approximately $67,000 as of June 30, 2015. Amortization
related to capital leases is included in depreciation expense. Rent expense totaled $581,679
and $440,576 during the years ended June 30, 2015 and 2014, respectively. The approximate future minimum
lease payments under capital and operating leases at June 30, 2015 were as follows:
Fiscal year ending June 30, Capital Leases Operating Lease
2016 $ 169,322 $ 341,000
2017 169,322 357,000
2018 167,335 372,000
2019 39,001 372,000
2020 6,825 357,000
2021 and beyond  676,000
Total minimum payments 551,804 $ 2,475,000
Less imputed interest (75,090 )
Present value of minimum lease payments included in capital lease obligations 476,714
Less current portion 166,454
Non-current portion $ 310,260 In July 2014, we negotiated
a new lease on our Orlando facility which increased our rental space from 22,000 square feet to 25,847 square feet, or by 20%,
thus reducing our rent expense by an estimated 25%. The term also was extended to April 2022. The future minimum lease payments
above include this new lease.</t>
  </si>
  <si>
    <t>Contingencies</t>
  </si>
  <si>
    <t>12. Contingencies The Company from time to
time is involved in various legal actions arising in the normal course of business. Management, after reviewing with legal counsel
all of these actions and proceedings, believes that the aggregate losses, if any, will not have a material adverse effect on the
Companys financial position or results of operations.</t>
  </si>
  <si>
    <t>Foreign Operations</t>
  </si>
  <si>
    <t>Foreign Currency [Abstract]</t>
  </si>
  <si>
    <t>13. Foreign Operations Assets and liabilities
denominated in non-U.S. currencies are translated at rates of exchange prevailing on the balance sheet date, and revenues and expenses
are translated at average rates of exchange for the period. Gains or losses on the translation of the financial statements of a
non-U.S. operation, where the functional currency is other than the U.S. dollar, are reflected as a separate component of equity,
which was a gain of $50,680 and $51,681 at June 30, 2015 and 2014, respectively. The Company as of June 30, 2015 had approximately
$8,862,000 in assets and $7,305,000 in net assets located in China. The Company as of June 30, 2014 had approximately $7,575,000
in assets and $6,280,000 in net assets located in China.</t>
  </si>
  <si>
    <t>Significant Suppliers and Customers</t>
  </si>
  <si>
    <t>Risks and Uncertainties [Abstract]</t>
  </si>
  <si>
    <t>14. Significant Suppliers and Customers We utilize a number
of glass compositions for the manufacture of our molded glass aspheres and lens array products. We purchase glass from Hikari,
Ohara, CDGM and other suppliers. Base optical materials, used
in both GRADIUM and collimator products, are manufactured and supplied by a number of major optical and glass manufacturers. Optical
fiber and collimator housings are manufactured and supplied by a number of major manufacturers. In fiscal 2015, sales to
three customers comprised an aggregate of approximately 27% of our annual sales. The loss of any of these customers, or a significant
reduction in sales to any such customer, would adversely affect our revenues. In fiscal 2014, sales to
three customers comprised an aggregate of approximately 27% of our annual sales. The loss of any of these customers, or a significant
reduction in sales to any such customer, would adversely affect our revenues.</t>
  </si>
  <si>
    <t>Derivative Financial Instruments (Warrant Liability)</t>
  </si>
  <si>
    <t>Derivative Instruments and Hedging Activities Disclosure [Abstract]</t>
  </si>
  <si>
    <t xml:space="preserve">15. Derivative Financial Instruments
(Warrant Liability) On June 11, 2012, we executed
a Securities Purchase Agreement with respect to a private placement of an aggregate of 1,943,852 shares of our Class A common stock
at $1.02 per share and warrants to purchase 1,457,892 shares of our common stock at an initial exercise price of $1.32 per share,
which was subsequently reduced to $1.26 (June 2012 Warrants). The June 2012 Warrants are exercisable for a period
of five years beginning on December 11, 2012. The Company accounted for the June 2012 Warrants issued to investors in accordance
with ASC 815-10. ASC 815-10 provides guidance for determining whether an equity-linked financial instrument (or embedded feature)
is indexed to an entitys own stock. This applies to any freestanding financial instrument or embedded feature that has all
the characteristics of a derivative under ASC 815-10, including any freestanding financial instrument that is potentially settled
in an entitys own stock. Due to certain adjustments
that may be made to the exercise price of the June 2012 Warrants if the Company issues or sell shares of its Class A common stock
at a price which is less than the then-current warrant exercise price, the June 2012 Warrants have been classified as a liability,
as opposed to equity, in accordance with ASC 815-10 as it was determined that the June 2012 Warrants were not indexed to the Companys
Class A common stock. The fair value of the outstanding
June 2012 Warrants was re-measured on June 30, 2015 to reflect their fair market value at the end of the current reporting period.
The June 2012 Warrants will be re-measured at each subsequent financial reporting period until the warrants are exercise or expire.
The change in fair value of the June 2012 Warrants is recorded in the statement of operations and comprehensive loss and is estimated
using the Lattice option-pricing model using the following assumptions:
Inputs into Lattice model for warrants: 6//30/2015
Equivalent volatility 81.02 %
Equivalent interest rate 0.59 %
Floor $ 1.1500
Greater of estimated stock price or floor $ 1.1500
Probability price &lt; strike price 59.90 %
Fair value of call $ 0.9970
Probability of fundamental transaction occuring 5 % All warrants issued by the Company other than
the above noted June 2012 Warrants are classified as equity. The warrant liabilities are considered a recurring
Level 3 fair value measurement, with a fair value of approximately $1.2 million at June 30, 2015. The following table summarizes the activity of
Level 3 financial instruments measured on a recurring basis for the year ended June 30, 2015:
6//30/2015
Warrant
Liability
Fair value, June 30, 2014 $ 731,431
Exercise of common stock warrants 
Change in fair value of warrant liability 464,039
Fair value, June 30, 2015 $ 1,195,470 </t>
  </si>
  <si>
    <t>Loan Payable</t>
  </si>
  <si>
    <t>Debt Disclosure [Abstract]</t>
  </si>
  <si>
    <t>16. Loan Payable On September 30, 2013, the
Company entered into a Loan and Security Agreement (the LSA) with Avidbank Corporate Finance, a division of Avidbank
(Avidbank). Pursuant to the LSA, Avidbank would lend to the Company under a revolving credit facility an aggregate
principal outstanding amount not to exceed the lesser of (i) One Million Dollars ($1,000,000) (the Revolving Line)
or (ii) an amount equal to eighty percent (80%) of eligible accounts, as determined by Avidbank in accordance with the LSA. Amounts
borrowed under the Revolving Line could have been repaid and re-borrowed at any time prior to December 30, 2014, at which time
all amounts were immediately due and payable. The advances under the Revolving Line bore interest, on the outstanding daily balance,
at a per annum rate equal to one percent (1%) above the Prime Rate. Interest payments were due and payable on the last business
day of each month. Pursuant to the LSA, Avidbank
also could make equipment advances to the Company, each in a minimum amount of $100,000, and in an aggregate principal amount not
to exceed One Million Dollars ($1,000,000). Equipment advances during any particular three month draw period were due and repayable
in thirty-six (36) equal monthly payments. All amounts due under outstanding equipment advances made during any particular draw
period were due on the tenth (10th) day following the end of such draw period, and in any event, no later than September 30, 2017.
The equipment advances bore interest, on the outstanding daily balance, at a per annum rate equal to one and half percent (1.5%)
above the Prime Rate. Interest payments were due and payable on the tenth day of each month so long as any equipment advance is
outstanding. As of December 23, 2014,
approximately $142,000 was outstanding under the LSA as equipment advances and $280,000 was outstanding under the Revolving Line,
for a total of $422,000. The Companys obligations under the LSA were secured by a first priority security interest (subject
to permitted liens) in substantially all of the assets of the Company. In addition, the Companys wholly-owned subsidiary,
Geltech, guaranteed the Companys obligations under the LSA. On December 23, 2014, the
Company entered into an Amended and Restated Loan and Security Agreement (the Amended LSA) with Avidbank for an invoice-based
working capital revolving line of credit (the Invoiced Based Line). The Amended LSA amends and restates that certain
LSA between the Company and Avidbank dated September 30, 2013. Pursuant to the Amended LSA, Avidbank will, in its discretion, make
loan advances to the Company up to a maximum aggregate principal amount outstanding not to exceed the lesser of (i) One Million
Dollars ($1,000,000) or (ii) eighty percent (80%) (the Maximum Advance Rate) of the aggregate balance of the Companys
eligible accounts receivable, as determined by Avidbank in accordance with the Amended LSA. Avidbank may, in its discretion,
elect to not make a requested advance, determine that certain accounts are not eligible accounts, change the Maximum Advance Rate
or apply a lower advance rate to particular accounts and terminate the Amended LSA. The outstanding balance due to Avidbank as
of December 23, 2014, in the amount of $422,000, was transferred from the LSA to the Invoiced Based Line of the Amended LSA. As
of June 30, 2015, the principal outstanding on the Invoiced Based Line was $51,585. Amounts borrowed under the
Invoiced Based Line may be repaid and re-borrowed at any time prior to December 23, 2015, at which time all amounts shall be immediately
due and payable. The advances under the Invoiced Based Line bear interest, on the outstanding daily balance, at a per annum rate
equal to three percent (3%) above the Prime Rate (6.25% at June 30, 2015). Interest payments are due and payable on the last business
day of each month. Payments received with respect to accounts upon which advances are made will be applied to the amounts outstanding
under the Amended LSA. The Companys obligations
under the Amended LSA are secured by a first priority security interest (subject to permitted liens) in cash, U.S. inventory and
accounts receivable. In addition, the Companys wholly-owned subsidiary, Geltech, has guaranteed the Companys obligations
under the Amended LSA. The Amended LSA contains
customary covenants, including, but not limited to: (i) limitations on the disposition of property; (ii) limitations on changing
the Companys business or permitting a change in control; (iii) limitations on additional indebtedness or encumbrances; (iv)
restrictions on distributions; and (v) limitations on certain investments. Late payments are subject
to a late fee equal to the lesser of five percent (5%) of the unpaid amount or the maximum amount permitted to be charged under
applicable law. Amounts outstanding during an event of default accrue interest at a rate of five percent (5%) above the interest
rate applicable immediately prior to the occurrence of the event of default. The Amended LSA contains other customary provisions
with respect to events of default, expense reimbursement, and confidentiality.</t>
  </si>
  <si>
    <t>Pudong Private Placement</t>
  </si>
  <si>
    <t xml:space="preserve">17. Pudong Private
Placement On January 20, 2015, the
Company issued and sold securities to Pudong Science &amp; Technology Investment (Cayman) Co. Ltd. (Pudong Investment)
in accordance with that certain Securities Purchase Agreement with Pudong Science &amp; Technology (Cayman) Co., Ltd. (Pudong).
Prior to the closing, the Securities Purchase Agreement was amended (as amended, the SPA) and assigned by Pudong
to its affiliate, Pudong Investment. In connection with the closing,
the Company sold to Pudong Investment 930,790 shares of Class A common stock at a price of $1.40 per share, which was adjusted
from the initial per share purchase price of $1.62 pursuant to the terms of the SPA. The Company received gross cash proceeds from
the issuance of the Class A common stock in the amount of approximately $1,303,000. The Company used the sale proceeds of the sale
to provide working capital in support of its continued growth, particularly new product development, sales and marketing of its
infrared product line, and capital expenditures related to the acquisition of new equipment. Immediately following the
issuance of the shares of Class A common stock pursuant to the SPA, Pudong Investment beneficially owned 14.9% of the Companys
outstanding shares of Class A common Stock. The shares of Class A common
stock issued were exempt from the registration requirements of the Securities Act of 1933, as amended (the Act).
The shares of Class A common stock are restricted securities that have not been registered under the Act and may not be offered
or sold absent registration or applicable exemption from the registration requirements. </t>
  </si>
  <si>
    <t>Technology Transfer and License Agreement</t>
  </si>
  <si>
    <t>Technology Transfer And License Agreement</t>
  </si>
  <si>
    <t xml:space="preserve">18. Technology
Transfer and License Agreement On April 28, 2015, the Company
entered into a Technology Transfer and License Agreement (License Agreement) with one of its specialty products customers
(the Customer) regarding the granting of an irrevocable license of certain technology, to be used by the Customer
to manufacture specific fiber collimator assemblies used by the Customer. The Company has agreed to provide process work instructions,
training, inventory and access to intellectual property specifically related to the manufacturing process of that Customers
fiber collimator assemblies. Pursuant to the License Agreement, the Customer will pay to the Company an aggregate of $200,000 in
fees, in consideration of the Companys disclosure of the technology and the grant of a license to the Customer to use the
technology to manufacture such fiber collimator assemblies. The first installment of $100,000 was received in May 2015 and the
second installment of $100,000 was received in August 2015. Pursuant to the License Agreement, the Customer also agreed to order
and purchase from the Company a certain number of fiber collimator assemblies. Costs associated with the License Agreement are
estimated to be approximately $33,000. The License Agreement is being recognized into revenue over the training period. Revenue
of approximately $124,000, which includes the amortization of the license fee, was included in product sales on the accompanying
consolidated statement of operations and comprehensive loss for fiscal 2015. The remainder of the license fee will be recognized
as revenue during the first quarter of fiscal 2016. </t>
  </si>
  <si>
    <t>Significant Accounting Policies (Policies)</t>
  </si>
  <si>
    <t>Consolidated financial statements</t>
  </si>
  <si>
    <t xml:space="preserve">Consolidated financial
statements </t>
  </si>
  <si>
    <t>Allowance for accounts receivable</t>
  </si>
  <si>
    <t>Allowance for accounts
receivable,</t>
  </si>
  <si>
    <t xml:space="preserve">Inventories </t>
  </si>
  <si>
    <t>Property and equipment</t>
  </si>
  <si>
    <t>Long-lived assets</t>
  </si>
  <si>
    <t>Income taxes</t>
  </si>
  <si>
    <t>Income taxe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various states and foreign jurisdictions. The Companys open tax years subject to examination by
the Internal Revenue Service and the Florida Department of Revenue generally remain open for three years from the date of filing. Our cash,
cash equivalents totaled $1.6 million at June 30, 2015. Of this amount, approximately 50% was held by our
foreign subsidiaries in China. These foreign funds were generated in China as a result of foreign earnings. Before any funds
can be repatriated, the retained earnings in China must equal at least 150% of the registered capital. As of June 30, 2015,
we have retained earnings of $1.9 million and we need to have $11.3 million before repatriation will be allowed. We currently
do not anticipate that we will need funds generated from foreign operations to fund our domestic operations. In the event
that funds from foreign operations are needed to fund operations in the United States, if United States taxes have not been
previously provided on the related earnings, we would provide for and pay additional United States taxes at the time we change
our intention with regard to the reinvestment of those earnings.</t>
  </si>
  <si>
    <t>Revenue</t>
  </si>
  <si>
    <t xml:space="preserve">Revenue </t>
  </si>
  <si>
    <t>Value added tax</t>
  </si>
  <si>
    <t xml:space="preserve">Value added tax </t>
  </si>
  <si>
    <t>Stock-based compensation</t>
  </si>
  <si>
    <t>Management estimates</t>
  </si>
  <si>
    <t>Management estimates.</t>
  </si>
  <si>
    <t>Fair value of financial instruments</t>
  </si>
  <si>
    <t>Fair value of financial
instruments. Level 1 - Quoted prices in
active markets for identical assets or liabilities. Level 2 - Inputs other than
quoted prices included within Level 1 that are either directly or indirectly observable. Level 3 - Unobservable inputs
that are supported by little or no market activity, therefore requiring an entity to develop its own assumptions about the assumptions
that market participants would use in pricing. Fair value estimates discussed
herein are based upon certain market assumptions and pertinent information available to management as of June 30, 2015. The respective carrying value
of certain on-balance-sheet financial instruments approximated their fair values. These financial instruments which
include cash, receivables, accounts payable and accrued liabilities. Fair values were assumed to approximate carrying
values for these financial instruments since they are short term in nature and their carrying amounts approximate fair values or
they are receivable or payable on demand. The fair value of the Companys loan payable approximates its carrying value based
upon current rates available to the Company. The Company values its warrant
liabilities based on open-form option pricing models which, based on the relevant inputs, render the fair value measurement at
Level 3. The Company bases its estimates of fair value for warrant liabilities on the amount it would pay a third-party market
participant to transfer the liability and incorporates inputs such as equity prices, historical and implied volatilities, dividend
rates and prices of convertible securities issued by comparable companies maximizing the use of observable inputs when available.
See further discussion at Note 15. The Company does not have
any other financial or non-financial assets or liabilities that would be characterized as Level 2 or Level 3 instruments.</t>
  </si>
  <si>
    <t>Derivative financial instruments</t>
  </si>
  <si>
    <t>Derivative financial instruments. The Company does not use
derivative instruments to hedge exposures to cash flow, market or foreign currency risk. Terms of convertible debt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t>
  </si>
  <si>
    <t>Comprehensive income (loss)</t>
  </si>
  <si>
    <t xml:space="preserve">Comprehensive income (loss) </t>
  </si>
  <si>
    <t>Business segments</t>
  </si>
  <si>
    <t>Recent accounting pronouncements</t>
  </si>
  <si>
    <t>Recent accounting pronouncements. In July 2015, the
FASB issued No. 2015-11, Inventory - Simplifying the Measurement of Inventory In April 2015, the FASB issued
ASU No. 2015-03, Interest -Imputation of Interest (Subtopic 835-30): Simplifying the Presentation of Debt Issuance Costs Interest -Imputation of Interest (Subtopic 835-30),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provides that
an entity should apply a five-step approach for recognizing revenue, including (1) identifying the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Also, the entity must provide various disclosures concerning the nature, amount and timing of revenue and cash flows arising from
contracts with customers. The effective date will be the first quarter of the Companys fiscal year ending June 30, 2019,
using one of two retrospective application methods. The Company is currently analyzing the impact of this new accounting guidance.</t>
  </si>
  <si>
    <t>Inventories (Tables)</t>
  </si>
  <si>
    <t>Schedule of components of inventory</t>
  </si>
  <si>
    <t xml:space="preserve">The components of inventories include the following:
June 30, 2015 June 30, 2014
Raw materials $ 1,730,153 $ 1,659,893
Work in process 919,444 865,041
Finished goods 812,643 1,063,126
Reserve for obsolescence (280,863 ) (265,077 )
$ 3,181,377 $ 3,322,983 </t>
  </si>
  <si>
    <t>Property and Equipment (Tables)</t>
  </si>
  <si>
    <t>Schedule of Property and Equipment</t>
  </si>
  <si>
    <t xml:space="preserve">Property and equipment consist of the following:
Estimated June 30, June 30,
Life (Years) 2015 2014
Manufacturing equipment 5 - 10 $ 5,796,912 $ 5,255,571
Computer equipment and software 3 - 5 327,920 299,314
Furniture and fixtures 5 105,402 101,953
Leasehold improvements 5 - 7 1,711,018 864,378
Construction in progress 886,624 665,977
Total property and equipment 8,827,876 7,187,193
Less accumulated depreciation and amortization 4,552,325 4,013,288
Total property and equipment, net $ 4,275,551 $ 3,173,905 </t>
  </si>
  <si>
    <t>Income Taxes (Tables)</t>
  </si>
  <si>
    <t>Schedule of deferred tax assets and deferred tax liabilities</t>
  </si>
  <si>
    <t xml:space="preserve">The tax effects of temporary
differences that give rise to significant portions of deferred tax assets and deferred tax liabilities are as follows at June 30:
2015 2014
Deferred tax assets:
Net operating loss and credit carryforwards $ 33,279,000 $ 33,098,000
Intangible assets 6,000 75,000
Capital loss and R&amp;D credits 1,500,000 1,454,000
Research development expenses 657,000 639,000
Inventory 135,000 128,000
Accrued expenses and other 306,000 
Gross deferred tax assets 35,883,000 35,394,000
Valuation allowance for deferred tax assets (35,789,000 ) (35,136,000 )
Total deferred tax assets 94,000 258,000
Deferred tax liabilities:
Depreciation and other (94,000 ) (258,000 )
Total deferred tax liabilities (94,000 ) (258,000 )
Net deferred tax liability $  $  </t>
  </si>
  <si>
    <t>Compensatory Equity Incentive Plan and Other Equity Incentives (Tables)</t>
  </si>
  <si>
    <t>Schedule of share based compensation award plans</t>
  </si>
  <si>
    <t xml:space="preserve">These plans are summarized
below:
Award Shares Available for
Award Shares Outstanding Issuance
Authorized at June 30, at June 30,
Equity Compensation Arrangement 2015 2015
Amended and Restated Omnibus Incentive Plan 3,915,625 1,797,783 1,478,778
Employee Stock Purchase Plan 400,000  400,000
4,315,625 1,797,783 1,878,778 </t>
  </si>
  <si>
    <t>Schedule of stock options grant date fair value assumptions</t>
  </si>
  <si>
    <t xml:space="preserve">For stock options and
restricted stock units (RSUs) granted in the years ended June 30, 2015 and 2014, the Company estimated the fair value
of each stock award as of the date of grant using the following assumptions:
Year Ended Year Ended
June 30, 2015 June 30, 2014
Expected volatility 103% - 104% 105% - 123%
Weighted average expected volatility 103% - 104% 105% - 123%
Dividend yields 0% 0%
Risk-free interest rate 1.64% - 1.77% 1.60% - 2.81%
Expected term, in years 7.49 3 - 7 </t>
  </si>
  <si>
    <t>Schedule of share based compensation awards activity</t>
  </si>
  <si>
    <t xml:space="preserve">A summary of the activity for share-based payment awards in the years ended June 30, 2015 and 2014
is presented below:
Restricted
Stock Options Stock
Units (RSUs)
Weighted Weighted Weighted
Average Average Average
Exercise Remaining Remaining
Price Contract Contract
Shares (per share) Life (YRS) Shares Life (YRS)
Options Outstanding
June 30, 2013 585,009 $ 2.38 5.9 834,700 1.1
Granted 83,000 1.41 9.4 212,760 2.3
Exercised    (191,160 ) 
Cancelled (13,851 ) 2.40   
June 30, 2014 654,158 $ 2.25 5.5 856,300 0.9
Granted 103,000 $ 1.35 9.4 219,000 2.3
Exercised     
Cancelled/Forfeited (34,675 ) $ 3.06 2.9  
June 30, 2015 722,483 $ 2.08 5.3 1,075,300 0.9
Awards exercisable/
vested as of
June 30, 2015 497,983 $ 2.44 3.9 671,430 
Awards unexercisable/
unvested as of
June 30, 2015 224,500 $ 1.29 8.5 403,870 0.9
722,483 1,075,300 </t>
  </si>
  <si>
    <t>Schedule of share based compensation future cost to be recognized</t>
  </si>
  <si>
    <t xml:space="preserve">The cost expected to be recognized as follows:
Restricted
Stock
Stock Share/
Options Units Total
Year ended June 30, 2016 $ 44,425 $ 211,931 $ 256,356
Year ended June 30, 2017 34,682 120,513 155,195
Year ended June 30, 2018 20,915 24,906 45,821
Year ended June 30, 2019 5,176  5,176
$ 105,198 $ 357,350 $ 462,548 </t>
  </si>
  <si>
    <t>Schedule of activity of unexerciseable and unvested awards</t>
  </si>
  <si>
    <t xml:space="preserve">The following table is a summary of the number and weighted average
grant date fair values regarding our unexercisable/unvested awards as of June 30, 2015 and 2014 and changes during the two
years then ended:
Unexercisable/unvested awards Stock Options Shares RSU Shares Total Shares Weighted-Average Grant Date Fair Values (per share)
June 30, 2013 183,250 371,670 554,920 $ 1.57
Granted 83,000 212,760 295,760 $ 1.36
Vested (73,250 ) (230,127 ) (303,377 ) $ 1.36
Cancelled/Forfeited    
June 30, 2014 193,000 354,303 547,303 $ 1.18
Granted 103,000 219,000 322,000 $ 1.30
Vested (71,500 ) (169,433 ) (240,933 ) $ 1.28
Cancelled/Forfeited    
June 30, 2015 224,500 403,870 628,370 $ 1.10 </t>
  </si>
  <si>
    <t>Schedule of financial statement effect related to share based compensation</t>
  </si>
  <si>
    <t xml:space="preserve">Year ended Year ended
June 30, June 30,
2015 2014
Stock options $ 53,583 $ 68,113
RSU 231,367 288,702
Total $ 284,950 $ 356,815
The amounts above were included in:
General &amp; administrative $ 273,379 $ 346,119
Cost of sales 158 
New product development 11,413 10,696
$ 284,950 $ 356,815 </t>
  </si>
  <si>
    <t>Earnings Per Share (Tables)</t>
  </si>
  <si>
    <t>Schedule of the computations for basic and diluted earnings per share</t>
  </si>
  <si>
    <t xml:space="preserve">The computations for basic and diluted earnings per share are described in the following table:
Year ended
June 30,
2015 2014
Net loss $ (715,280 ) $ (313,249 )
Weighted average common shares outstanding:
Basic and diluted 14,711,586 14,002,093
Loss per common share:
Basic and diluted $ (0.05 ) $ (0.02 )
Excluded from computation as effects are considered anti-dilutive:
Options to purchase common stock 703,721 654,158
Restricted stock units 1,002,700 856,300
Common stock warrants 1,916,671 2,127,230
3,623,092 3,637,688 </t>
  </si>
  <si>
    <t>Lease Commitments (Tables)</t>
  </si>
  <si>
    <t>Schedule of future minimum lease payments under capital leases</t>
  </si>
  <si>
    <t xml:space="preserve">The approximate future minimum
lease payments under capital and operating leases at June 30, 2015 were as follows:
Fiscal year ending June 30, Capital Leases Operating Lease
2016 $ 169,322 $ 341,000
2017 169,322 357,000
2018 167,335 372,000
2019 39,001 372,000
2020 6,825 357,000
2021 and beyond  676,000
Total minimum payments 551,804 $ 2,475,000
Less imputed interest (75,090 )
Present value of minimum lease payments included in capital lease obligations 476,714
Less current portion 166,454
Non-current portion $ 310,260 </t>
  </si>
  <si>
    <t>Derivative Financial Instruments (Warrant Liability) (Tables)</t>
  </si>
  <si>
    <t>Schedule of fair value inputs of derivative financial instruments</t>
  </si>
  <si>
    <t xml:space="preserve">The change in fair value of the June 2012 Warrants is recorded in the statement of operations and comprehensive loss and is estimated
using the Lattice option-pricing model using the following assumptions:
Inputs into Lattice model for warrants: 6//30/2015
Equivalent volatility 81.02 %
Equivalent interest rate 0.59 %
Floor $ 1.1500
Greater of estimated stock price or floor $ 1.1500
Probability price &lt; strike price 59.90 %
Fair value of call $ 0.9970
Probability of fundamental transaction occuring 5 % </t>
  </si>
  <si>
    <t>Schedule of Level 3 inputs measured on a recurring basis</t>
  </si>
  <si>
    <t xml:space="preserve">The following table summarizes the activity of
Level 3 financial instruments measured on a recurring basis for the year ended June 30, 2015:
6//30/2015
Warrant
Liability
Fair value, June 30, 2014 $ 731,431
Exercise of common stock warrants 
Change in fair value of warrant liability 464,039
Fair value, June 30, 2015 $ 1,195,470 </t>
  </si>
  <si>
    <t>Significant Accounting Policies (Details Narrative) - USD ($)</t>
  </si>
  <si>
    <t>Value added tax rate</t>
  </si>
  <si>
    <t>17.00%</t>
  </si>
  <si>
    <t>Retained earnings</t>
  </si>
  <si>
    <t>Foreign Subsidiaries in China [Member]</t>
  </si>
  <si>
    <t>Cash and cash equivalents held by foreign subsidiaries</t>
  </si>
  <si>
    <t>50.00%</t>
  </si>
  <si>
    <t>Percentage of registered capital</t>
  </si>
  <si>
    <t>150.00%</t>
  </si>
  <si>
    <t>Retained earnings needed for repatriation</t>
  </si>
  <si>
    <t>Property and Equipment [Member] | Lower Limit [Member]</t>
  </si>
  <si>
    <t>Estimated Life (Years)</t>
  </si>
  <si>
    <t>3 years</t>
  </si>
  <si>
    <t>Property and Equipment [Member] | Upper Limit [Member]</t>
  </si>
  <si>
    <t>10 years</t>
  </si>
  <si>
    <t>Inventories (Details Narrative) - USD ($)</t>
  </si>
  <si>
    <t>Disposal of inventory</t>
  </si>
  <si>
    <t>Raw materials - tooling</t>
  </si>
  <si>
    <t>Inventory - Tooling [Member]</t>
  </si>
  <si>
    <t>Inventories (Details) - USD ($)</t>
  </si>
  <si>
    <t>Raw Materials</t>
  </si>
  <si>
    <t>Work in process</t>
  </si>
  <si>
    <t>Finished goods</t>
  </si>
  <si>
    <t>Reserve for obsolescence</t>
  </si>
  <si>
    <t>Property and Equipment (Details) - USD ($)</t>
  </si>
  <si>
    <t>Property, Plant and Equipment, Gross</t>
  </si>
  <si>
    <t>Less accumulated depreciation and amortization</t>
  </si>
  <si>
    <t>Manufacturing Equipment [Member]</t>
  </si>
  <si>
    <t>Manufacturing Equipment [Member] | Lower Limit [Member]</t>
  </si>
  <si>
    <t>5 years</t>
  </si>
  <si>
    <t>Manufacturing Equipment [Member] | Upper Limit [Member]</t>
  </si>
  <si>
    <t>Computer Equipment and Software [Member]</t>
  </si>
  <si>
    <t>Computer Equipment and Software [Member] | Lower Limit [Member]</t>
  </si>
  <si>
    <t>Computer Equipment and Software [Member] | Upper Limit [Member]</t>
  </si>
  <si>
    <t>Furniture and Fixtures [Member]</t>
  </si>
  <si>
    <t>Leasehold Improvements [Member]</t>
  </si>
  <si>
    <t>Leasehold Improvements [Member] | Lower Limit [Member]</t>
  </si>
  <si>
    <t>Leasehold Improvements [Member] | Upper Limit [Member]</t>
  </si>
  <si>
    <t>7 years</t>
  </si>
  <si>
    <t>Construction in Progress [Member]</t>
  </si>
  <si>
    <t>Accounts Payable (Details Narrative) - USD ($)</t>
  </si>
  <si>
    <t>Board of Directors [Member]</t>
  </si>
  <si>
    <t>Accounts payable - related parties for directors' fees</t>
  </si>
  <si>
    <t>Stockholders' Equity (Details Narrative) - USD ($)</t>
  </si>
  <si>
    <t>Warrants outstanding</t>
  </si>
  <si>
    <t>Proceeds from the exercise of warrants</t>
  </si>
  <si>
    <t>Shares issued in warrant exercise</t>
  </si>
  <si>
    <t>Lower Limit [Member]</t>
  </si>
  <si>
    <t>Price per share for warrants exercised</t>
  </si>
  <si>
    <t>Upper Limit [Member]</t>
  </si>
  <si>
    <t>Private Placement 2010 Financing Warrants Tranche 1</t>
  </si>
  <si>
    <t>Warrants Exercise Price</t>
  </si>
  <si>
    <t>Private Placement 2012 Financing Warrants</t>
  </si>
  <si>
    <t>Investor Relations Contract 2012 Warrants Tranche 1</t>
  </si>
  <si>
    <t>Investor Relations Contract 2012 Warrants Tranche 2</t>
  </si>
  <si>
    <t>Income Taxes (Details Narrative) - Jun. 30, 2015 - USD ($)</t>
  </si>
  <si>
    <t>Estimated income necessary to fully realize the deferred tax asset</t>
  </si>
  <si>
    <t>Change in deferred tax assets valuation allowance</t>
  </si>
  <si>
    <t>CHINA</t>
  </si>
  <si>
    <t>Net operating loss carryforwards</t>
  </si>
  <si>
    <t>Statutory rate</t>
  </si>
  <si>
    <t>25.00%</t>
  </si>
  <si>
    <t>Research and Development Credit Carryforward [Member]</t>
  </si>
  <si>
    <t>Tax credit carryforwards</t>
  </si>
  <si>
    <t>Amount of credit carryforward that may expire</t>
  </si>
  <si>
    <t>Income Taxes (Details) - USD ($)</t>
  </si>
  <si>
    <t>Deferred Tax Assets:</t>
  </si>
  <si>
    <t>Net operating loss and credit carryforwards</t>
  </si>
  <si>
    <t>Intangible assets</t>
  </si>
  <si>
    <t>Capital loss and R&amp;D credits</t>
  </si>
  <si>
    <t>Research development expenses</t>
  </si>
  <si>
    <t>Inventory</t>
  </si>
  <si>
    <t>Accrued expenses and other</t>
  </si>
  <si>
    <t>Gross deferred tax assets</t>
  </si>
  <si>
    <t>Valuation allowance for deferred tax assets</t>
  </si>
  <si>
    <t>Total deferred tax assets</t>
  </si>
  <si>
    <t>Deferred Tax Liabilities:</t>
  </si>
  <si>
    <t>Depreciation and other</t>
  </si>
  <si>
    <t>Total deferred tax liabilities</t>
  </si>
  <si>
    <t>Compensatory Equity Incentive Plan and Other Equity Incentives (Details Narrative) - USD ($)</t>
  </si>
  <si>
    <t>Discount on market value</t>
  </si>
  <si>
    <t>Forfeiture Rate, Options</t>
  </si>
  <si>
    <t>20.00%</t>
  </si>
  <si>
    <t>Exercisable period</t>
  </si>
  <si>
    <t>Instrinsic value of share options exercised</t>
  </si>
  <si>
    <t>Intrinsic Value of Options Outstanding and Exercisable</t>
  </si>
  <si>
    <t>Fair value of options vested</t>
  </si>
  <si>
    <t>Intrinsic Value of RSUS exercised</t>
  </si>
  <si>
    <t>Intrinsic Value of RSUs Outstanding and Exercisable</t>
  </si>
  <si>
    <t>Fair Value of RSUs Vested</t>
  </si>
  <si>
    <t>Accelerated vesting of RSUs</t>
  </si>
  <si>
    <t>Vesting period of options and RSUs</t>
  </si>
  <si>
    <t>2 years</t>
  </si>
  <si>
    <t>4 years</t>
  </si>
  <si>
    <t>2004 Employee Stock Purchase Plan [Member]</t>
  </si>
  <si>
    <t>Threshold percentage of compensation</t>
  </si>
  <si>
    <t>15.00%</t>
  </si>
  <si>
    <t>Percentage of market value shares may be purchased at</t>
  </si>
  <si>
    <t>85.00%</t>
  </si>
  <si>
    <t>Yearly limit on purchase of common stock, value</t>
  </si>
  <si>
    <t>Yearly limit on purchase of common stock, shares</t>
  </si>
  <si>
    <t>Six month limit on purchase of common stock, shares</t>
  </si>
  <si>
    <t>2014 Employee Stock Purchase Plan [Member]</t>
  </si>
  <si>
    <t>Compensatory Equity Incentive Plan and Other Equity Incentives (Details)</t>
  </si>
  <si>
    <t>Jun. 30, 2015shares</t>
  </si>
  <si>
    <t>Award shares, authorized</t>
  </si>
  <si>
    <t>Award shares, outstanding</t>
  </si>
  <si>
    <t>Available for issuance</t>
  </si>
  <si>
    <t>Amended and Restated Omnibus Incentive Plan [Member]</t>
  </si>
  <si>
    <t>Employee Stock Purchase Plan [Member]</t>
  </si>
  <si>
    <t>Compensatory Equity Incentive Plan and Other Equity Incentives (Details 1)</t>
  </si>
  <si>
    <t>Dividend yields</t>
  </si>
  <si>
    <t>0.00%</t>
  </si>
  <si>
    <t>Expected term, in years</t>
  </si>
  <si>
    <t>7 years 5 months 27 days</t>
  </si>
  <si>
    <t>Expected volatility</t>
  </si>
  <si>
    <t>103.00%</t>
  </si>
  <si>
    <t>105.00%</t>
  </si>
  <si>
    <t>Weighted average expected volatility</t>
  </si>
  <si>
    <t>Risk-free interest rate</t>
  </si>
  <si>
    <t>1.64%</t>
  </si>
  <si>
    <t>1.60%</t>
  </si>
  <si>
    <t>104.00%</t>
  </si>
  <si>
    <t>123.00%</t>
  </si>
  <si>
    <t>1.77%</t>
  </si>
  <si>
    <t>2.81%</t>
  </si>
  <si>
    <t>Compensatory Equity Incentive Plan and Other Equity Incentives (Details 2) - $ / shares</t>
  </si>
  <si>
    <t>Jun. 30, 2013</t>
  </si>
  <si>
    <t>Stock Options</t>
  </si>
  <si>
    <t>Balance, beginning, shares</t>
  </si>
  <si>
    <t>Granted, shares</t>
  </si>
  <si>
    <t>Cancelled, share</t>
  </si>
  <si>
    <t>Balance ending, shares</t>
  </si>
  <si>
    <t>Balance ending, shares exercisable and vested</t>
  </si>
  <si>
    <t>Balance ending, shares unexercisable and unvested</t>
  </si>
  <si>
    <t>Weighted average exercise price - Balance Beginning</t>
  </si>
  <si>
    <t>Weighted average exercise price - Granted</t>
  </si>
  <si>
    <t>Weighted average exercise price - Cancelled/Forfeited</t>
  </si>
  <si>
    <t>Weighted average exercise price - Balance Ending</t>
  </si>
  <si>
    <t>Weighted average exercise price exercisable - Balance Ending</t>
  </si>
  <si>
    <t>Weighted average exercise price unexercisable - Balance Ending</t>
  </si>
  <si>
    <t>Weighted average remaining contract life</t>
  </si>
  <si>
    <t>5 years 3 months 19 days</t>
  </si>
  <si>
    <t>5 years 6 months</t>
  </si>
  <si>
    <t>5 years 10 months 25 days</t>
  </si>
  <si>
    <t>Weighted average remaining contract life granted</t>
  </si>
  <si>
    <t>9 years 4 months 24 days</t>
  </si>
  <si>
    <t>Weighted average remaining contract life exercisable - Balance Ending</t>
  </si>
  <si>
    <t>Weighted average remaining contract life unexercisable - Balance Ending</t>
  </si>
  <si>
    <t>8 years 6 months</t>
  </si>
  <si>
    <t>Weighted average fair value</t>
  </si>
  <si>
    <t>Restricted Stock Units</t>
  </si>
  <si>
    <t>Balance, beginnings, shares</t>
  </si>
  <si>
    <t>Balance, endings, shares</t>
  </si>
  <si>
    <t>Balance, ending, shares exercisable and vested</t>
  </si>
  <si>
    <t>Balance, ending, shares unexercisable/unvested</t>
  </si>
  <si>
    <t>10 months 25 days</t>
  </si>
  <si>
    <t>1 year 1 month 6 days</t>
  </si>
  <si>
    <t>Weighted average remaining contract life grants in period</t>
  </si>
  <si>
    <t>2 years 3 months 19 days</t>
  </si>
  <si>
    <t>Weighted average remaining contract life unexercisable</t>
  </si>
  <si>
    <t>Compensatory Equity Incentive Plan and Other Equity Incentives (Details 3)</t>
  </si>
  <si>
    <t>Jun. 30, 2015USD ($)</t>
  </si>
  <si>
    <t>Restricted Stock Share/Units</t>
  </si>
  <si>
    <t>Total Unrecognized Compensation Cost</t>
  </si>
  <si>
    <t>Year Ended June 30, 2016 [Member]</t>
  </si>
  <si>
    <t>Year Ended June 30, 2017 [Member]</t>
  </si>
  <si>
    <t>Year Ending June 30, 2018 [Member]</t>
  </si>
  <si>
    <t>Year Ended June 30, 2019 [Member]</t>
  </si>
  <si>
    <t>Compensatory Equity Incentive Plan and Other Equity Incentives (Details 4) - $ / shares</t>
  </si>
  <si>
    <t>Beginning Balance</t>
  </si>
  <si>
    <t>Granted</t>
  </si>
  <si>
    <t>Vested</t>
  </si>
  <si>
    <t>Total Shares</t>
  </si>
  <si>
    <t>Balance ending</t>
  </si>
  <si>
    <t>Weighted Average Grant Date Fair Values (per share)</t>
  </si>
  <si>
    <t>Ending Balance</t>
  </si>
  <si>
    <t>Compensatory Equity Incentive Plan and Other Equity Incentives (Details 5) - USD ($)</t>
  </si>
  <si>
    <t>General and Administrative Expense [Member]</t>
  </si>
  <si>
    <t>Cost of Sales [Member]</t>
  </si>
  <si>
    <t>New Product Development [Member]</t>
  </si>
  <si>
    <t>Stock Options [Member]</t>
  </si>
  <si>
    <t>Restricted Stock Units [Member]</t>
  </si>
  <si>
    <t>Earnings Per Share (Details) - USD ($)</t>
  </si>
  <si>
    <t>Net income (loss)</t>
  </si>
  <si>
    <t>Weighted average common shares outstanding:</t>
  </si>
  <si>
    <t>Antidilutive securities</t>
  </si>
  <si>
    <t>Warrant [Member]</t>
  </si>
  <si>
    <t>Defined Contribution Plan (Details Narrative)</t>
  </si>
  <si>
    <t>Company's matching contribution percentage</t>
  </si>
  <si>
    <t>Company's matching percentage, percent of gross pay</t>
  </si>
  <si>
    <t>6.00%</t>
  </si>
  <si>
    <t>Number of employees enrolled in plan</t>
  </si>
  <si>
    <t>Lease Commitments (Details Narrative)</t>
  </si>
  <si>
    <t>Jun. 30, 2015USD ($)ft²leases</t>
  </si>
  <si>
    <t>Jun. 30, 2014USD ($)</t>
  </si>
  <si>
    <t>Jul. 31, 2014ft²</t>
  </si>
  <si>
    <t>Rent Expense</t>
  </si>
  <si>
    <t>Square footage of leased office space | ft²</t>
  </si>
  <si>
    <t>Increase in square footage</t>
  </si>
  <si>
    <t>Leasehold improvement allowance</t>
  </si>
  <si>
    <t>Computer Equipment and Software and Manufacturing Equipment [Member]</t>
  </si>
  <si>
    <t>Number of capital leases | leases</t>
  </si>
  <si>
    <t>Assets under capital lease</t>
  </si>
  <si>
    <t>Accumulated amortization of assets under capital leases</t>
  </si>
  <si>
    <t>Computer Equipment and Software and Manufacturing Equipment [Member] | Upper Limit [Member]</t>
  </si>
  <si>
    <t>Term of capital lease</t>
  </si>
  <si>
    <t>Computer Equipment and Software and Manufacturing Equipment [Member] | Lower Limit [Member]</t>
  </si>
  <si>
    <t>Amortization of leasehold improvements</t>
  </si>
  <si>
    <t>Manufacturing and Office Facility - Orlando Lease [Member]</t>
  </si>
  <si>
    <t>Term of operating lease</t>
  </si>
  <si>
    <t>Term of lease extension</t>
  </si>
  <si>
    <t>Annual rental increase (percent)</t>
  </si>
  <si>
    <t>2.50%</t>
  </si>
  <si>
    <t>Manufacturing and Office Facility - China Lease [Member]</t>
  </si>
  <si>
    <t>Manufacturing and Office Facility - Zhenjiang Lease [Member]</t>
  </si>
  <si>
    <t>Lease Commitments (Details) - USD ($)</t>
  </si>
  <si>
    <t>2021 and beyond</t>
  </si>
  <si>
    <t>Total Minimum Payments</t>
  </si>
  <si>
    <t>Less Imputed Interest</t>
  </si>
  <si>
    <t>Present value of minimum lease payments included in capital lease obligations</t>
  </si>
  <si>
    <t>Less short term portion</t>
  </si>
  <si>
    <t>Long term portion</t>
  </si>
  <si>
    <t>Operating Lease - Fiscal Year ending June 30,</t>
  </si>
  <si>
    <t>Foreign Operations (Details Narrative) - USD ($)</t>
  </si>
  <si>
    <t>Gain on translation of foreign currency</t>
  </si>
  <si>
    <t>non-US Currencies - China [Member]</t>
  </si>
  <si>
    <t>Assets in foreign locations</t>
  </si>
  <si>
    <t>Net assets in foreign locations</t>
  </si>
  <si>
    <t>Significant Suppliers and Customers (Details Narrative) - Sales - Customer Concentration Risk - customers</t>
  </si>
  <si>
    <t>Number of customers</t>
  </si>
  <si>
    <t>Percentage of sales</t>
  </si>
  <si>
    <t>27.00%</t>
  </si>
  <si>
    <t>Derivative Financial Instruments (Warrant Liability) (Details Narrative) - Private Placement [Member] - $ / shares</t>
  </si>
  <si>
    <t>Jun. 11, 2012</t>
  </si>
  <si>
    <t>Issuance of shares for Securities Purchase Agreement</t>
  </si>
  <si>
    <t>Sale of stock price</t>
  </si>
  <si>
    <t>Number of common shares warrants may be converted</t>
  </si>
  <si>
    <t>Exercise price</t>
  </si>
  <si>
    <t>Date warrants are exercisable</t>
  </si>
  <si>
    <t>Dec. 11,
		2012</t>
  </si>
  <si>
    <t>Period warrants exercisable</t>
  </si>
  <si>
    <t>Derivative Financial Instruments (Warrant Liability) (Details) - Jun. 30, 2015</t>
  </si>
  <si>
    <t>$ / shares$ / Unit</t>
  </si>
  <si>
    <t>Method used</t>
  </si>
  <si>
    <t>Lattice model</t>
  </si>
  <si>
    <t>Equivalent volatility</t>
  </si>
  <si>
    <t>81.02%</t>
  </si>
  <si>
    <t>Equivalent interest rate</t>
  </si>
  <si>
    <t>0.59%</t>
  </si>
  <si>
    <t>Floor | $ / Unit</t>
  </si>
  <si>
    <t>Greater of estimated stock price or floor</t>
  </si>
  <si>
    <t>Probability price less than strike</t>
  </si>
  <si>
    <t>59.90%</t>
  </si>
  <si>
    <t>Fair Value of call</t>
  </si>
  <si>
    <t>Probability of fundamental transaction occuring</t>
  </si>
  <si>
    <t>5.00%</t>
  </si>
  <si>
    <t>Derivative Financial Instruments (Warrant Liability) (Details 1) - Warrant [Member] - Level 3 [Member]</t>
  </si>
  <si>
    <t>Level 3 inputs activity</t>
  </si>
  <si>
    <t>Balance, beginning</t>
  </si>
  <si>
    <t>Balance, ending</t>
  </si>
  <si>
    <t>Loan Payable (Details Narrative) - USD ($)</t>
  </si>
  <si>
    <t>Sep. 30, 2013</t>
  </si>
  <si>
    <t>Dec. 23, 2014</t>
  </si>
  <si>
    <t>Amount outstanding</t>
  </si>
  <si>
    <t>Avidbank - Equipment Advances [Member]</t>
  </si>
  <si>
    <t>Interest rate basis</t>
  </si>
  <si>
    <t>Prime Rate</t>
  </si>
  <si>
    <t>Basis spread on variable rate</t>
  </si>
  <si>
    <t>1.50%</t>
  </si>
  <si>
    <t>Maximum borrowing capacity</t>
  </si>
  <si>
    <t>Minimum borrowing capacity for equipment advance</t>
  </si>
  <si>
    <t>Frequency of payments</t>
  </si>
  <si>
    <t>Monthly</t>
  </si>
  <si>
    <t>Term of payments</t>
  </si>
  <si>
    <t>36 months</t>
  </si>
  <si>
    <t>Due date of debt</t>
  </si>
  <si>
    <t>Sep. 30,
		2017</t>
  </si>
  <si>
    <t>Avidbank - LSA [Member]</t>
  </si>
  <si>
    <t>1.00%</t>
  </si>
  <si>
    <t>Borrowing capacity eligible accounts, percentage</t>
  </si>
  <si>
    <t>80.00%</t>
  </si>
  <si>
    <t>Avidbank - Amended and Restated LSA [Member]</t>
  </si>
  <si>
    <t>3.00%</t>
  </si>
  <si>
    <t>Interest rate</t>
  </si>
  <si>
    <t>6.25%</t>
  </si>
  <si>
    <t>Dec. 23,
		2015</t>
  </si>
  <si>
    <t>Transfer of LSA debt to amended LSA debt</t>
  </si>
  <si>
    <t>Late fee, percent</t>
  </si>
  <si>
    <t>Basis on interest rate upon debt default</t>
  </si>
  <si>
    <t>Pudong Private Placement (Details Narrative) - USD ($)</t>
  </si>
  <si>
    <t>1 Months Ended</t>
  </si>
  <si>
    <t>Jan. 20, 2015</t>
  </si>
  <si>
    <t>Apr. 15, 2014</t>
  </si>
  <si>
    <t>Proceeds from issuance of common stock</t>
  </si>
  <si>
    <t>Pudong Science andTechnology (Cayman) Co., Ltd [Member]</t>
  </si>
  <si>
    <t>Percentage of after transaction equity holding</t>
  </si>
  <si>
    <t>14.90%</t>
  </si>
  <si>
    <t>Sale of stock price (per share)</t>
  </si>
  <si>
    <t>Issuance of shares for Securities Purchase Agreement, shares</t>
  </si>
  <si>
    <t>Technology Transfer and License Agreement (Details Narrative) - USD ($)</t>
  </si>
  <si>
    <t>Apr. 28, 2015</t>
  </si>
  <si>
    <t>Fees under licensing agreement</t>
  </si>
  <si>
    <t>License Arrangement [Member]</t>
  </si>
  <si>
    <t>Costs associated with license agreement</t>
  </si>
  <si>
    <t>License Arrangement [Member] | Installment Payment #1 [Member]</t>
  </si>
  <si>
    <t>License Arrangement [Member] | Installment Payment #2 [Member]</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borderId="0" fillId="0" fontId="0" numFmtId="0"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99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5239775</v>
      </c>
    </row>
    <row r="15" spans="1:4">
      <c r="A15" s="4" t="s">
        <v>25</v>
      </c>
      <c r="D15" s="6" t="n">
        <v>8645439</v>
      </c>
    </row>
    <row r="16" spans="1:4">
      <c r="A16" s="4" t="s">
        <v>26</v>
      </c>
      <c r="B16" s="4" t="s">
        <v>27</v>
      </c>
    </row>
    <row r="17" spans="1:4">
      <c r="A17" s="4" t="s">
        <v>28</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1</v>
      </c>
      <c r="B1" s="2" t="s">
        <v>1</v>
      </c>
    </row>
    <row r="2" spans="1:2">
      <c r="B2" s="2" t="s">
        <v>2</v>
      </c>
    </row>
    <row r="3" spans="1:2">
      <c r="A3" s="3" t="s">
        <v>54</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43920</v>
      </c>
      <c r="C3" s="6" t="n">
        <v>1197080</v>
      </c>
    </row>
    <row r="4" spans="1:3">
      <c r="A4" s="4" t="s">
        <v>33</v>
      </c>
      <c r="B4" s="5" t="n">
        <v>3048754</v>
      </c>
      <c r="C4" s="5" t="n">
        <v>2472876</v>
      </c>
    </row>
    <row r="5" spans="1:3">
      <c r="A5" s="4" t="s">
        <v>34</v>
      </c>
      <c r="B5" s="5" t="n">
        <v>3181377</v>
      </c>
      <c r="C5" s="5" t="n">
        <v>3322983</v>
      </c>
    </row>
    <row r="6" spans="1:3">
      <c r="A6" s="4" t="s">
        <v>35</v>
      </c>
      <c r="B6" s="5" t="n">
        <v>253880</v>
      </c>
      <c r="C6" s="5" t="n">
        <v>199976</v>
      </c>
    </row>
    <row r="7" spans="1:3">
      <c r="A7" s="4" t="s">
        <v>36</v>
      </c>
      <c r="B7" s="5" t="n">
        <v>244075</v>
      </c>
      <c r="C7" s="5" t="n">
        <v>298203</v>
      </c>
    </row>
    <row r="8" spans="1:3">
      <c r="A8" s="4" t="s">
        <v>37</v>
      </c>
      <c r="B8" s="5" t="n">
        <v>8372006</v>
      </c>
      <c r="C8" s="5" t="n">
        <v>7491118</v>
      </c>
    </row>
    <row r="9" spans="1:3">
      <c r="A9" s="4" t="s">
        <v>38</v>
      </c>
      <c r="B9" s="5" t="n">
        <v>4275552</v>
      </c>
      <c r="C9" s="5" t="n">
        <v>3173905</v>
      </c>
    </row>
    <row r="10" spans="1:3">
      <c r="A10" s="4" t="s">
        <v>39</v>
      </c>
      <c r="B10" s="5" t="n">
        <v>66964</v>
      </c>
      <c r="C10" s="5" t="n">
        <v>27737</v>
      </c>
    </row>
    <row r="11" spans="1:3">
      <c r="A11" s="4" t="s">
        <v>40</v>
      </c>
      <c r="B11" s="5" t="n">
        <v>12714522</v>
      </c>
      <c r="C11" s="5" t="n">
        <v>10692760</v>
      </c>
    </row>
    <row r="12" spans="1:3">
      <c r="A12" s="3" t="s">
        <v>41</v>
      </c>
    </row>
    <row r="13" spans="1:3">
      <c r="A13" s="4" t="s">
        <v>42</v>
      </c>
      <c r="B13" s="5" t="n">
        <v>1551885</v>
      </c>
      <c r="C13" s="5" t="n">
        <v>1809532</v>
      </c>
    </row>
    <row r="14" spans="1:3">
      <c r="A14" s="4" t="s">
        <v>43</v>
      </c>
      <c r="B14" s="5" t="n">
        <v>84039</v>
      </c>
      <c r="C14" s="5" t="n">
        <v>124582</v>
      </c>
    </row>
    <row r="15" spans="1:3">
      <c r="A15" s="4" t="s">
        <v>44</v>
      </c>
      <c r="B15" s="5" t="n">
        <v>842506</v>
      </c>
      <c r="C15" s="5" t="n">
        <v>477623</v>
      </c>
    </row>
    <row r="16" spans="1:3">
      <c r="A16" s="4" t="s">
        <v>45</v>
      </c>
      <c r="B16" s="5" t="n">
        <v>51585</v>
      </c>
      <c r="C16" s="5" t="n">
        <v>54982</v>
      </c>
    </row>
    <row r="17" spans="1:3">
      <c r="A17" s="4" t="s">
        <v>46</v>
      </c>
      <c r="B17" s="5" t="n">
        <v>166454</v>
      </c>
      <c r="C17" s="5" t="n">
        <v>6196</v>
      </c>
    </row>
    <row r="18" spans="1:3">
      <c r="A18" s="4" t="s">
        <v>47</v>
      </c>
      <c r="B18" s="5" t="n">
        <v>2696469</v>
      </c>
      <c r="C18" s="5" t="n">
        <v>2472915</v>
      </c>
    </row>
    <row r="19" spans="1:3">
      <c r="A19" s="4" t="s">
        <v>48</v>
      </c>
      <c r="B19" s="5" t="n">
        <v>310260</v>
      </c>
      <c r="C19" s="5" t="n">
        <v>6270</v>
      </c>
    </row>
    <row r="20" spans="1:3">
      <c r="A20" s="4" t="s">
        <v>49</v>
      </c>
      <c r="B20" s="5" t="n">
        <v>512679</v>
      </c>
      <c r="C20" s="5" t="n">
        <v>76490</v>
      </c>
    </row>
    <row r="21" spans="1:3">
      <c r="A21" s="4" t="s">
        <v>50</v>
      </c>
      <c r="B21" s="6" t="n">
        <v>1195470</v>
      </c>
      <c r="C21" s="5" t="n">
        <v>731431</v>
      </c>
    </row>
    <row r="22" spans="1:3">
      <c r="A22" s="4" t="s">
        <v>51</v>
      </c>
      <c r="C22" s="5" t="n">
        <v>109963</v>
      </c>
    </row>
    <row r="23" spans="1:3">
      <c r="A23" s="4" t="s">
        <v>52</v>
      </c>
      <c r="B23" s="6" t="n">
        <v>4714878</v>
      </c>
      <c r="C23" s="6" t="n">
        <v>3397069</v>
      </c>
    </row>
    <row r="24" spans="1:3">
      <c r="A24" s="4" t="s">
        <v>53</v>
      </c>
    </row>
    <row r="25" spans="1:3">
      <c r="A25" s="3" t="s">
        <v>54</v>
      </c>
    </row>
    <row r="26" spans="1:3">
      <c r="A26" s="4" t="s">
        <v>55</v>
      </c>
    </row>
    <row r="27" spans="1:3">
      <c r="A27" s="4" t="s">
        <v>56</v>
      </c>
      <c r="B27" s="6" t="n">
        <v>152351</v>
      </c>
      <c r="C27" s="6" t="n">
        <v>142933</v>
      </c>
    </row>
    <row r="28" spans="1:3">
      <c r="A28" s="4" t="s">
        <v>57</v>
      </c>
      <c r="B28" s="5" t="n">
        <v>213222950</v>
      </c>
      <c r="C28" s="5" t="n">
        <v>211812134</v>
      </c>
    </row>
    <row r="29" spans="1:3">
      <c r="A29" s="4" t="s">
        <v>58</v>
      </c>
      <c r="B29" s="5" t="n">
        <v>50680</v>
      </c>
      <c r="C29" s="5" t="n">
        <v>51681</v>
      </c>
    </row>
    <row r="30" spans="1:3">
      <c r="A30" s="4" t="s">
        <v>59</v>
      </c>
      <c r="B30" s="5" t="n">
        <v>-205426337</v>
      </c>
      <c r="C30" s="5" t="n">
        <v>-204711057</v>
      </c>
    </row>
    <row r="31" spans="1:3">
      <c r="A31" s="4" t="s">
        <v>60</v>
      </c>
      <c r="B31" s="5" t="n">
        <v>7999644</v>
      </c>
      <c r="C31" s="5" t="n">
        <v>7295691</v>
      </c>
    </row>
    <row r="32" spans="1:3">
      <c r="A32" s="4" t="s">
        <v>61</v>
      </c>
      <c r="B32" s="6" t="n">
        <v>12714522</v>
      </c>
      <c r="C32" s="6" t="n">
        <v>106927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3"/>
    <col customWidth="1" max="2" min="2" width="80"/>
  </cols>
  <sheetData>
    <row r="1" spans="1:2">
      <c r="A1" s="1" t="s">
        <v>206</v>
      </c>
      <c r="B1" s="2" t="s">
        <v>1</v>
      </c>
    </row>
    <row r="2" spans="1:2">
      <c r="B2" s="2" t="s">
        <v>2</v>
      </c>
    </row>
    <row r="3" spans="1:2">
      <c r="A3" s="3" t="s">
        <v>161</v>
      </c>
    </row>
    <row r="4" spans="1:2">
      <c r="A4" s="4" t="s">
        <v>207</v>
      </c>
      <c r="B4" s="4" t="s">
        <v>208</v>
      </c>
    </row>
    <row r="5" spans="1:2">
      <c r="A5" s="4" t="s">
        <v>32</v>
      </c>
      <c r="B5" s="4" t="s">
        <v>32</v>
      </c>
    </row>
    <row r="6" spans="1:2">
      <c r="A6" s="4" t="s">
        <v>209</v>
      </c>
      <c r="B6" s="4" t="s">
        <v>210</v>
      </c>
    </row>
    <row r="7" spans="1:2">
      <c r="A7" s="4" t="s">
        <v>130</v>
      </c>
      <c r="B7" s="8" t="s">
        <v>211</v>
      </c>
    </row>
    <row r="8" spans="1:2">
      <c r="A8" s="4" t="s">
        <v>212</v>
      </c>
      <c r="B8" s="4" t="s">
        <v>212</v>
      </c>
    </row>
    <row r="9" spans="1:2">
      <c r="A9" s="4" t="s">
        <v>213</v>
      </c>
      <c r="B9" s="4" t="s">
        <v>213</v>
      </c>
    </row>
    <row r="10" spans="1:2">
      <c r="A10" s="4" t="s">
        <v>49</v>
      </c>
      <c r="B10" s="4" t="s">
        <v>49</v>
      </c>
    </row>
    <row r="11" spans="1:2">
      <c r="A11" s="4" t="s">
        <v>214</v>
      </c>
      <c r="B11" s="4" t="s">
        <v>215</v>
      </c>
    </row>
    <row r="12" spans="1:2">
      <c r="A12" s="4" t="s">
        <v>216</v>
      </c>
      <c r="B12" s="4" t="s">
        <v>217</v>
      </c>
    </row>
    <row r="13" spans="1:2">
      <c r="A13" s="4" t="s">
        <v>218</v>
      </c>
      <c r="B13" s="4" t="s">
        <v>219</v>
      </c>
    </row>
    <row r="14" spans="1:2">
      <c r="A14" s="4" t="s">
        <v>80</v>
      </c>
      <c r="B14" s="4" t="s">
        <v>80</v>
      </c>
    </row>
    <row r="15" spans="1:2">
      <c r="A15" s="4" t="s">
        <v>220</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29</v>
      </c>
    </row>
    <row r="21" spans="1:2">
      <c r="A21" s="4" t="s">
        <v>230</v>
      </c>
      <c r="B21"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2</v>
      </c>
      <c r="B1" s="2" t="s">
        <v>1</v>
      </c>
    </row>
    <row r="2" spans="1:2">
      <c r="B2" s="2" t="s">
        <v>2</v>
      </c>
    </row>
    <row r="3" spans="1:2">
      <c r="A3" s="3" t="s">
        <v>163</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5</v>
      </c>
      <c r="B1" s="2" t="s">
        <v>1</v>
      </c>
    </row>
    <row r="2" spans="1:2">
      <c r="B2" s="2" t="s">
        <v>2</v>
      </c>
    </row>
    <row r="3" spans="1:2">
      <c r="A3" s="3" t="s">
        <v>166</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38</v>
      </c>
      <c r="B1" s="2" t="s">
        <v>1</v>
      </c>
    </row>
    <row r="2" spans="1:2">
      <c r="B2" s="2" t="s">
        <v>2</v>
      </c>
    </row>
    <row r="3" spans="1:2">
      <c r="A3" s="3" t="s">
        <v>174</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r="1" spans="1:2">
      <c r="A1" s="1" t="s">
        <v>241</v>
      </c>
      <c r="B1" s="2" t="s">
        <v>1</v>
      </c>
    </row>
    <row r="2" spans="1:2">
      <c r="B2" s="2" t="s">
        <v>2</v>
      </c>
    </row>
    <row r="3" spans="1:2">
      <c r="A3" s="3" t="s">
        <v>177</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2</v>
      </c>
      <c r="B1" s="2" t="s">
        <v>2</v>
      </c>
      <c r="C1" s="2" t="s">
        <v>30</v>
      </c>
    </row>
    <row r="2" spans="1:3">
      <c r="A2" s="3" t="s">
        <v>63</v>
      </c>
    </row>
    <row r="3" spans="1:3">
      <c r="A3" s="4" t="s">
        <v>64</v>
      </c>
      <c r="B3" s="6" t="n">
        <v>6282</v>
      </c>
      <c r="C3" s="6" t="n">
        <v>5801</v>
      </c>
    </row>
    <row r="4" spans="1:3">
      <c r="A4" s="4" t="s">
        <v>65</v>
      </c>
      <c r="B4" s="7" t="n">
        <v>0.01</v>
      </c>
      <c r="C4" s="7" t="n">
        <v>0.01</v>
      </c>
    </row>
    <row r="5" spans="1:3">
      <c r="A5" s="4" t="s">
        <v>66</v>
      </c>
      <c r="B5" s="5" t="n">
        <v>5000000</v>
      </c>
      <c r="C5" s="5" t="n">
        <v>5000000</v>
      </c>
    </row>
    <row r="6" spans="1:3">
      <c r="A6" s="4" t="s">
        <v>67</v>
      </c>
      <c r="B6" s="5" t="n">
        <v>0</v>
      </c>
      <c r="C6" s="5" t="n">
        <v>0</v>
      </c>
    </row>
    <row r="7" spans="1:3">
      <c r="A7" s="4" t="s">
        <v>68</v>
      </c>
      <c r="B7" s="5" t="n">
        <v>0</v>
      </c>
      <c r="C7" s="5" t="n">
        <v>0</v>
      </c>
    </row>
    <row r="8" spans="1:3">
      <c r="A8" s="4" t="s">
        <v>69</v>
      </c>
      <c r="B8" s="7" t="n">
        <v>0.01</v>
      </c>
      <c r="C8" s="7" t="n">
        <v>0.01</v>
      </c>
    </row>
    <row r="9" spans="1:3">
      <c r="A9" s="4" t="s">
        <v>70</v>
      </c>
      <c r="B9" s="5" t="n">
        <v>40000000</v>
      </c>
      <c r="C9" s="5" t="n">
        <v>40000000</v>
      </c>
    </row>
    <row r="10" spans="1:3">
      <c r="A10" s="4" t="s">
        <v>71</v>
      </c>
      <c r="B10" s="5" t="n">
        <v>15235073</v>
      </c>
      <c r="C10" s="5" t="n">
        <v>14293305</v>
      </c>
    </row>
    <row r="11" spans="1:3">
      <c r="A11" s="4" t="s">
        <v>72</v>
      </c>
      <c r="B11" s="5" t="n">
        <v>15235073</v>
      </c>
      <c r="C11" s="5" t="n">
        <v>142933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54</v>
      </c>
      <c r="B1" s="2" t="s">
        <v>1</v>
      </c>
    </row>
    <row r="2" spans="1:2">
      <c r="B2" s="2" t="s">
        <v>2</v>
      </c>
    </row>
    <row r="3" spans="1:2">
      <c r="A3" s="3" t="s">
        <v>180</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57</v>
      </c>
      <c r="B1" s="2" t="s">
        <v>1</v>
      </c>
    </row>
    <row r="2" spans="1:2">
      <c r="B2" s="2" t="s">
        <v>2</v>
      </c>
    </row>
    <row r="3" spans="1:2">
      <c r="A3" s="3" t="s">
        <v>185</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60</v>
      </c>
      <c r="B1" s="2" t="s">
        <v>1</v>
      </c>
    </row>
    <row r="2" spans="1:2">
      <c r="B2" s="2" t="s">
        <v>2</v>
      </c>
    </row>
    <row r="3" spans="1:2">
      <c r="A3" s="3" t="s">
        <v>19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265</v>
      </c>
      <c r="B1" s="2" t="s">
        <v>1</v>
      </c>
    </row>
    <row r="2" spans="1:3">
      <c r="B2" s="2" t="s">
        <v>2</v>
      </c>
      <c r="C2" s="2" t="s">
        <v>30</v>
      </c>
    </row>
    <row r="3" spans="1:3">
      <c r="A3" s="4" t="s">
        <v>266</v>
      </c>
      <c r="B3" s="4" t="s">
        <v>267</v>
      </c>
    </row>
    <row r="4" spans="1:3">
      <c r="A4" s="4" t="s">
        <v>268</v>
      </c>
      <c r="B4" s="6" t="n">
        <v>-205426337</v>
      </c>
      <c r="C4" s="6" t="n">
        <v>-204711057</v>
      </c>
    </row>
    <row r="5" spans="1:3">
      <c r="A5" s="4" t="s">
        <v>269</v>
      </c>
    </row>
    <row r="6" spans="1:3">
      <c r="A6" s="4" t="s">
        <v>270</v>
      </c>
      <c r="B6" s="4" t="s">
        <v>271</v>
      </c>
    </row>
    <row r="7" spans="1:3">
      <c r="A7" s="4" t="s">
        <v>272</v>
      </c>
      <c r="B7" s="4" t="s">
        <v>273</v>
      </c>
    </row>
    <row r="8" spans="1:3">
      <c r="A8" s="4" t="s">
        <v>268</v>
      </c>
      <c r="B8" s="6" t="n">
        <v>1900000</v>
      </c>
    </row>
    <row r="9" spans="1:3">
      <c r="A9" s="4" t="s">
        <v>274</v>
      </c>
      <c r="B9" s="6" t="n">
        <v>11300000</v>
      </c>
    </row>
    <row r="10" spans="1:3">
      <c r="A10" s="4" t="s">
        <v>275</v>
      </c>
    </row>
    <row r="11" spans="1:3">
      <c r="A11" s="4" t="s">
        <v>276</v>
      </c>
      <c r="B11" s="4" t="s">
        <v>277</v>
      </c>
    </row>
    <row r="12" spans="1:3">
      <c r="A12" s="4" t="s">
        <v>278</v>
      </c>
    </row>
    <row r="13" spans="1:3">
      <c r="A13" s="4" t="s">
        <v>276</v>
      </c>
      <c r="B13"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s="1" t="s">
        <v>280</v>
      </c>
      <c r="B1" s="2" t="s">
        <v>1</v>
      </c>
    </row>
    <row r="2" spans="1:3">
      <c r="B2" s="2" t="s">
        <v>2</v>
      </c>
      <c r="C2" s="2" t="s">
        <v>30</v>
      </c>
    </row>
    <row r="3" spans="1:3">
      <c r="A3" s="4" t="s">
        <v>281</v>
      </c>
      <c r="B3" s="6" t="n">
        <v>85261</v>
      </c>
      <c r="C3" s="6" t="n">
        <v>77564</v>
      </c>
    </row>
    <row r="4" spans="1:3">
      <c r="A4" s="4" t="s">
        <v>282</v>
      </c>
      <c r="B4" s="5" t="n">
        <v>1730153</v>
      </c>
      <c r="C4" s="5" t="n">
        <v>1659893</v>
      </c>
    </row>
    <row r="5" spans="1:3">
      <c r="A5" s="4" t="s">
        <v>283</v>
      </c>
    </row>
    <row r="6" spans="1:3">
      <c r="A6" s="4" t="s">
        <v>282</v>
      </c>
      <c r="B6" s="6" t="n">
        <v>1060000</v>
      </c>
      <c r="C6" s="6" t="n">
        <v>913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284</v>
      </c>
      <c r="B1" s="2" t="s">
        <v>2</v>
      </c>
      <c r="C1" s="2" t="s">
        <v>30</v>
      </c>
    </row>
    <row r="2" spans="1:3">
      <c r="A2" s="3" t="s">
        <v>163</v>
      </c>
    </row>
    <row r="3" spans="1:3">
      <c r="A3" s="4" t="s">
        <v>285</v>
      </c>
      <c r="B3" s="6" t="n">
        <v>1730153</v>
      </c>
      <c r="C3" s="6" t="n">
        <v>1659893</v>
      </c>
    </row>
    <row r="4" spans="1:3">
      <c r="A4" s="4" t="s">
        <v>286</v>
      </c>
      <c r="B4" s="5" t="n">
        <v>919444</v>
      </c>
      <c r="C4" s="5" t="n">
        <v>865041</v>
      </c>
    </row>
    <row r="5" spans="1:3">
      <c r="A5" s="4" t="s">
        <v>287</v>
      </c>
      <c r="B5" s="5" t="n">
        <v>812643</v>
      </c>
      <c r="C5" s="5" t="n">
        <v>1063126</v>
      </c>
    </row>
    <row r="6" spans="1:3">
      <c r="A6" s="4" t="s">
        <v>288</v>
      </c>
      <c r="B6" s="5" t="n">
        <v>-280863</v>
      </c>
      <c r="C6" s="5" t="n">
        <v>-265077</v>
      </c>
    </row>
    <row r="7" spans="1:3">
      <c r="A7" s="4" t="s">
        <v>34</v>
      </c>
      <c r="B7" s="6" t="n">
        <v>3181377</v>
      </c>
      <c r="C7" s="6" t="n">
        <v>332298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289</v>
      </c>
      <c r="B1" s="2" t="s">
        <v>1</v>
      </c>
    </row>
    <row r="2" spans="1:3">
      <c r="B2" s="2" t="s">
        <v>2</v>
      </c>
      <c r="C2" s="2" t="s">
        <v>30</v>
      </c>
    </row>
    <row r="3" spans="1:3">
      <c r="A3" s="4" t="s">
        <v>290</v>
      </c>
      <c r="B3" s="6" t="n">
        <v>8827876</v>
      </c>
      <c r="C3" s="6" t="n">
        <v>7187193</v>
      </c>
    </row>
    <row r="4" spans="1:3">
      <c r="A4" s="4" t="s">
        <v>291</v>
      </c>
      <c r="B4" s="5" t="n">
        <v>4552325</v>
      </c>
      <c r="C4" s="5" t="n">
        <v>4013288</v>
      </c>
    </row>
    <row r="5" spans="1:3">
      <c r="A5" s="4" t="s">
        <v>38</v>
      </c>
      <c r="B5" s="5" t="n">
        <v>4275552</v>
      </c>
      <c r="C5" s="5" t="n">
        <v>3173905</v>
      </c>
    </row>
    <row r="6" spans="1:3">
      <c r="A6" s="4" t="s">
        <v>292</v>
      </c>
    </row>
    <row r="7" spans="1:3">
      <c r="A7" s="4" t="s">
        <v>290</v>
      </c>
      <c r="B7" s="6" t="n">
        <v>5796912</v>
      </c>
      <c r="C7" s="5" t="n">
        <v>5255571</v>
      </c>
    </row>
    <row r="8" spans="1:3">
      <c r="A8" s="4" t="s">
        <v>293</v>
      </c>
    </row>
    <row r="9" spans="1:3">
      <c r="A9" s="4" t="s">
        <v>276</v>
      </c>
      <c r="B9" s="4" t="s">
        <v>294</v>
      </c>
    </row>
    <row r="10" spans="1:3">
      <c r="A10" s="4" t="s">
        <v>295</v>
      </c>
    </row>
    <row r="11" spans="1:3">
      <c r="A11" s="4" t="s">
        <v>276</v>
      </c>
      <c r="B11" s="4" t="s">
        <v>279</v>
      </c>
    </row>
    <row r="12" spans="1:3">
      <c r="A12" s="4" t="s">
        <v>296</v>
      </c>
    </row>
    <row r="13" spans="1:3">
      <c r="A13" s="4" t="s">
        <v>290</v>
      </c>
      <c r="B13" s="6" t="n">
        <v>327920</v>
      </c>
      <c r="C13" s="5" t="n">
        <v>299314</v>
      </c>
    </row>
    <row r="14" spans="1:3">
      <c r="A14" s="4" t="s">
        <v>297</v>
      </c>
    </row>
    <row r="15" spans="1:3">
      <c r="A15" s="4" t="s">
        <v>276</v>
      </c>
      <c r="B15" s="4" t="s">
        <v>277</v>
      </c>
    </row>
    <row r="16" spans="1:3">
      <c r="A16" s="4" t="s">
        <v>298</v>
      </c>
    </row>
    <row r="17" spans="1:3">
      <c r="A17" s="4" t="s">
        <v>276</v>
      </c>
      <c r="B17" s="4" t="s">
        <v>294</v>
      </c>
    </row>
    <row r="18" spans="1:3">
      <c r="A18" s="4" t="s">
        <v>299</v>
      </c>
    </row>
    <row r="19" spans="1:3">
      <c r="A19" s="4" t="s">
        <v>290</v>
      </c>
      <c r="B19" s="6" t="n">
        <v>105402</v>
      </c>
      <c r="C19" s="5" t="n">
        <v>101953</v>
      </c>
    </row>
    <row r="20" spans="1:3">
      <c r="A20" s="4" t="s">
        <v>276</v>
      </c>
      <c r="B20" s="4" t="s">
        <v>294</v>
      </c>
    </row>
    <row r="21" spans="1:3">
      <c r="A21" s="4" t="s">
        <v>300</v>
      </c>
    </row>
    <row r="22" spans="1:3">
      <c r="A22" s="4" t="s">
        <v>290</v>
      </c>
      <c r="B22" s="6" t="n">
        <v>1711018</v>
      </c>
      <c r="C22" s="5" t="n">
        <v>864378</v>
      </c>
    </row>
    <row r="23" spans="1:3">
      <c r="A23" s="4" t="s">
        <v>301</v>
      </c>
    </row>
    <row r="24" spans="1:3">
      <c r="A24" s="4" t="s">
        <v>276</v>
      </c>
      <c r="B24" s="4" t="s">
        <v>294</v>
      </c>
    </row>
    <row r="25" spans="1:3">
      <c r="A25" s="4" t="s">
        <v>302</v>
      </c>
    </row>
    <row r="26" spans="1:3">
      <c r="A26" s="4" t="s">
        <v>276</v>
      </c>
      <c r="B26" s="4" t="s">
        <v>303</v>
      </c>
    </row>
    <row r="27" spans="1:3">
      <c r="A27" s="4" t="s">
        <v>304</v>
      </c>
    </row>
    <row r="28" spans="1:3">
      <c r="A28" s="4" t="s">
        <v>290</v>
      </c>
      <c r="B28" s="6" t="n">
        <v>886624</v>
      </c>
      <c r="C28" s="6" t="n">
        <v>6659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05</v>
      </c>
      <c r="B1" s="2" t="s">
        <v>2</v>
      </c>
      <c r="C1" s="2" t="s">
        <v>30</v>
      </c>
    </row>
    <row r="2" spans="1:3">
      <c r="A2" s="4" t="s">
        <v>306</v>
      </c>
    </row>
    <row r="3" spans="1:3">
      <c r="A3" s="4" t="s">
        <v>307</v>
      </c>
      <c r="B3" s="6" t="n">
        <v>56500</v>
      </c>
      <c r="C3" s="6" t="n">
        <v>54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308</v>
      </c>
      <c r="B1" s="2" t="s">
        <v>1</v>
      </c>
    </row>
    <row r="2" spans="1:3">
      <c r="B2" s="2" t="s">
        <v>30</v>
      </c>
      <c r="C2" s="2" t="s">
        <v>2</v>
      </c>
    </row>
    <row r="3" spans="1:3">
      <c r="A3" s="4" t="s">
        <v>309</v>
      </c>
      <c r="B3" s="5" t="n">
        <v>2127230</v>
      </c>
      <c r="C3" s="5" t="n">
        <v>1545001</v>
      </c>
    </row>
    <row r="4" spans="1:3">
      <c r="A4" s="4" t="s">
        <v>310</v>
      </c>
      <c r="B4" s="6" t="n">
        <v>1539061</v>
      </c>
    </row>
    <row r="5" spans="1:3">
      <c r="A5" s="4" t="s">
        <v>311</v>
      </c>
      <c r="B5" s="5" t="n">
        <v>1136143</v>
      </c>
    </row>
    <row r="6" spans="1:3">
      <c r="A6" s="4" t="s">
        <v>312</v>
      </c>
    </row>
    <row r="7" spans="1:3">
      <c r="A7" s="4" t="s">
        <v>313</v>
      </c>
      <c r="B7" s="7" t="n">
        <v>0.87</v>
      </c>
    </row>
    <row r="8" spans="1:3">
      <c r="A8" s="4" t="s">
        <v>314</v>
      </c>
    </row>
    <row r="9" spans="1:3">
      <c r="A9" s="4" t="s">
        <v>313</v>
      </c>
      <c r="B9" s="7" t="n">
        <v>1.89</v>
      </c>
    </row>
    <row r="10" spans="1:3">
      <c r="A10" s="4" t="s">
        <v>315</v>
      </c>
    </row>
    <row r="11" spans="1:3">
      <c r="A11" s="4" t="s">
        <v>309</v>
      </c>
      <c r="C11" s="5" t="n">
        <v>101549</v>
      </c>
    </row>
    <row r="12" spans="1:3">
      <c r="A12" s="4" t="s">
        <v>316</v>
      </c>
      <c r="C12" s="7" t="n">
        <v>2.48</v>
      </c>
    </row>
    <row r="13" spans="1:3">
      <c r="A13" s="4" t="s">
        <v>317</v>
      </c>
    </row>
    <row r="14" spans="1:3">
      <c r="A14" s="4" t="s">
        <v>309</v>
      </c>
      <c r="C14" s="5" t="n">
        <v>1393452</v>
      </c>
    </row>
    <row r="15" spans="1:3">
      <c r="A15" s="4" t="s">
        <v>316</v>
      </c>
      <c r="C15" s="7" t="n">
        <v>1.26</v>
      </c>
    </row>
    <row r="16" spans="1:3">
      <c r="A16" s="4" t="s">
        <v>318</v>
      </c>
    </row>
    <row r="17" spans="1:3">
      <c r="A17" s="4" t="s">
        <v>309</v>
      </c>
      <c r="C17" s="5" t="n">
        <v>25000</v>
      </c>
    </row>
    <row r="18" spans="1:3">
      <c r="A18" s="4" t="s">
        <v>316</v>
      </c>
      <c r="C18" s="7" t="n">
        <v>1.03</v>
      </c>
    </row>
    <row r="19" spans="1:3">
      <c r="A19" s="4" t="s">
        <v>319</v>
      </c>
    </row>
    <row r="20" spans="1:3">
      <c r="A20" s="4" t="s">
        <v>309</v>
      </c>
      <c r="C20" s="5" t="n">
        <v>25000</v>
      </c>
    </row>
    <row r="21" spans="1:3">
      <c r="A21" s="4" t="s">
        <v>316</v>
      </c>
      <c r="C21" s="7" t="n">
        <v>0.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13"/>
  </cols>
  <sheetData>
    <row r="1" spans="1:2">
      <c r="A1" s="1" t="s">
        <v>320</v>
      </c>
      <c r="B1" s="2" t="s">
        <v>102</v>
      </c>
    </row>
    <row r="2" spans="1:2">
      <c r="A2" s="4" t="s">
        <v>321</v>
      </c>
      <c r="B2" s="6" t="n">
        <v>88400000</v>
      </c>
    </row>
    <row r="3" spans="1:2">
      <c r="A3" s="4" t="s">
        <v>322</v>
      </c>
      <c r="B3" s="5" t="n">
        <v>-653000</v>
      </c>
    </row>
    <row r="4" spans="1:2">
      <c r="A4" s="4" t="s">
        <v>323</v>
      </c>
    </row>
    <row r="5" spans="1:2">
      <c r="A5" s="4" t="s">
        <v>324</v>
      </c>
      <c r="B5" s="6" t="n">
        <v>622000</v>
      </c>
    </row>
    <row r="6" spans="1:2">
      <c r="A6" s="4" t="s">
        <v>325</v>
      </c>
      <c r="B6" s="4" t="s">
        <v>326</v>
      </c>
    </row>
    <row r="7" spans="1:2">
      <c r="A7" s="4" t="s">
        <v>327</v>
      </c>
    </row>
    <row r="8" spans="1:2">
      <c r="A8" s="4" t="s">
        <v>328</v>
      </c>
      <c r="B8" s="6" t="n">
        <v>1500000</v>
      </c>
    </row>
    <row r="9" spans="1:2">
      <c r="A9" s="4" t="s">
        <v>329</v>
      </c>
      <c r="B9" s="6" t="n">
        <v>385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13661569</v>
      </c>
      <c r="C4" s="6" t="n">
        <v>11834116</v>
      </c>
    </row>
    <row r="5" spans="1:3">
      <c r="A5" s="4" t="s">
        <v>76</v>
      </c>
      <c r="B5" s="5" t="n">
        <v>7682194</v>
      </c>
      <c r="C5" s="5" t="n">
        <v>6444699</v>
      </c>
    </row>
    <row r="6" spans="1:3">
      <c r="A6" s="4" t="s">
        <v>77</v>
      </c>
      <c r="B6" s="5" t="n">
        <v>5979375</v>
      </c>
      <c r="C6" s="5" t="n">
        <v>5389417</v>
      </c>
    </row>
    <row r="7" spans="1:3">
      <c r="A7" s="3" t="s">
        <v>78</v>
      </c>
    </row>
    <row r="8" spans="1:3">
      <c r="A8" s="4" t="s">
        <v>79</v>
      </c>
      <c r="B8" s="5" t="n">
        <v>5132730</v>
      </c>
      <c r="C8" s="5" t="n">
        <v>4514413</v>
      </c>
    </row>
    <row r="9" spans="1:3">
      <c r="A9" s="4" t="s">
        <v>80</v>
      </c>
      <c r="B9" s="5" t="n">
        <v>1109095</v>
      </c>
      <c r="C9" s="5" t="n">
        <v>1215472</v>
      </c>
    </row>
    <row r="10" spans="1:3">
      <c r="A10" s="4" t="s">
        <v>81</v>
      </c>
      <c r="C10" s="5" t="n">
        <v>35397</v>
      </c>
    </row>
    <row r="11" spans="1:3">
      <c r="A11" s="4" t="s">
        <v>82</v>
      </c>
      <c r="B11" s="5" t="n">
        <v>-1482</v>
      </c>
      <c r="C11" s="5" t="n">
        <v>550</v>
      </c>
    </row>
    <row r="12" spans="1:3">
      <c r="A12" s="4" t="s">
        <v>83</v>
      </c>
      <c r="B12" s="5" t="n">
        <v>6240343</v>
      </c>
      <c r="C12" s="5" t="n">
        <v>5765832</v>
      </c>
    </row>
    <row r="13" spans="1:3">
      <c r="A13" s="4" t="s">
        <v>84</v>
      </c>
      <c r="B13" s="5" t="n">
        <v>-260968</v>
      </c>
      <c r="C13" s="5" t="n">
        <v>-376415</v>
      </c>
    </row>
    <row r="14" spans="1:3">
      <c r="A14" s="3" t="s">
        <v>85</v>
      </c>
    </row>
    <row r="15" spans="1:3">
      <c r="A15" s="4" t="s">
        <v>86</v>
      </c>
      <c r="B15" s="5" t="n">
        <v>-18279</v>
      </c>
      <c r="C15" s="5" t="n">
        <v>-1343</v>
      </c>
    </row>
    <row r="16" spans="1:3">
      <c r="A16" s="4" t="s">
        <v>87</v>
      </c>
      <c r="B16" s="5" t="n">
        <v>-13270</v>
      </c>
      <c r="C16" s="5" t="n">
        <v>-35338</v>
      </c>
    </row>
    <row r="17" spans="1:3">
      <c r="A17" s="4" t="s">
        <v>88</v>
      </c>
      <c r="B17" s="5" t="n">
        <v>-464039</v>
      </c>
      <c r="C17" s="5" t="n">
        <v>93520</v>
      </c>
    </row>
    <row r="18" spans="1:3">
      <c r="A18" s="4" t="s">
        <v>89</v>
      </c>
      <c r="B18" s="5" t="n">
        <v>41276</v>
      </c>
      <c r="C18" s="5" t="n">
        <v>6327</v>
      </c>
    </row>
    <row r="19" spans="1:3">
      <c r="A19" s="4" t="s">
        <v>90</v>
      </c>
      <c r="B19" s="6" t="n">
        <v>-715280</v>
      </c>
      <c r="C19" s="6" t="n">
        <v>-313249</v>
      </c>
    </row>
    <row r="20" spans="1:3">
      <c r="A20" s="4" t="s">
        <v>91</v>
      </c>
      <c r="B20" s="4" t="s">
        <v>92</v>
      </c>
      <c r="C20" s="4" t="s">
        <v>93</v>
      </c>
    </row>
    <row r="21" spans="1:3">
      <c r="A21" s="4" t="s">
        <v>94</v>
      </c>
      <c r="B21" s="5" t="n">
        <v>14711586</v>
      </c>
      <c r="C21" s="5" t="n">
        <v>14002093</v>
      </c>
    </row>
    <row r="22" spans="1:3">
      <c r="A22" s="4" t="s">
        <v>95</v>
      </c>
      <c r="B22" s="6" t="n">
        <v>-1001</v>
      </c>
      <c r="C22" s="6" t="n">
        <v>-1055</v>
      </c>
    </row>
    <row r="23" spans="1:3">
      <c r="A23" s="4" t="s">
        <v>96</v>
      </c>
      <c r="B23" s="6" t="n">
        <v>-716281</v>
      </c>
      <c r="C23" s="6" t="n">
        <v>-3143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30</v>
      </c>
      <c r="B1" s="2" t="s">
        <v>2</v>
      </c>
      <c r="C1" s="2" t="s">
        <v>30</v>
      </c>
    </row>
    <row r="2" spans="1:3">
      <c r="A2" s="3" t="s">
        <v>331</v>
      </c>
    </row>
    <row r="3" spans="1:3">
      <c r="A3" s="4" t="s">
        <v>332</v>
      </c>
      <c r="B3" s="6" t="n">
        <v>33279000</v>
      </c>
      <c r="C3" s="6" t="n">
        <v>33098000</v>
      </c>
    </row>
    <row r="4" spans="1:3">
      <c r="A4" s="4" t="s">
        <v>333</v>
      </c>
      <c r="B4" s="5" t="n">
        <v>6000</v>
      </c>
      <c r="C4" s="5" t="n">
        <v>75000</v>
      </c>
    </row>
    <row r="5" spans="1:3">
      <c r="A5" s="4" t="s">
        <v>334</v>
      </c>
      <c r="B5" s="5" t="n">
        <v>1500000</v>
      </c>
      <c r="C5" s="5" t="n">
        <v>1454000</v>
      </c>
    </row>
    <row r="6" spans="1:3">
      <c r="A6" s="4" t="s">
        <v>335</v>
      </c>
      <c r="B6" s="5" t="n">
        <v>657000</v>
      </c>
      <c r="C6" s="5" t="n">
        <v>639000</v>
      </c>
    </row>
    <row r="7" spans="1:3">
      <c r="A7" s="4" t="s">
        <v>336</v>
      </c>
      <c r="B7" s="5" t="n">
        <v>135000</v>
      </c>
      <c r="C7" s="5" t="n">
        <v>128000</v>
      </c>
    </row>
    <row r="8" spans="1:3">
      <c r="A8" s="4" t="s">
        <v>337</v>
      </c>
      <c r="B8" s="5" t="n">
        <v>306000</v>
      </c>
    </row>
    <row r="9" spans="1:3">
      <c r="A9" s="4" t="s">
        <v>338</v>
      </c>
      <c r="B9" s="5" t="n">
        <v>35883000</v>
      </c>
      <c r="C9" s="5" t="n">
        <v>35394000</v>
      </c>
    </row>
    <row r="10" spans="1:3">
      <c r="A10" s="4" t="s">
        <v>339</v>
      </c>
      <c r="B10" s="5" t="n">
        <v>-35789000</v>
      </c>
      <c r="C10" s="5" t="n">
        <v>-35136000</v>
      </c>
    </row>
    <row r="11" spans="1:3">
      <c r="A11" s="4" t="s">
        <v>340</v>
      </c>
      <c r="B11" s="5" t="n">
        <v>94000</v>
      </c>
      <c r="C11" s="5" t="n">
        <v>258000</v>
      </c>
    </row>
    <row r="12" spans="1:3">
      <c r="A12" s="3" t="s">
        <v>341</v>
      </c>
    </row>
    <row r="13" spans="1:3">
      <c r="A13" s="4" t="s">
        <v>342</v>
      </c>
      <c r="B13" s="5" t="n">
        <v>-94000</v>
      </c>
      <c r="C13" s="5" t="n">
        <v>-258000</v>
      </c>
    </row>
    <row r="14" spans="1:3">
      <c r="A14" s="4" t="s">
        <v>343</v>
      </c>
      <c r="B14" s="6" t="n">
        <v>-94000</v>
      </c>
      <c r="C14" s="6" t="n">
        <v>-258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4</v>
      </c>
      <c r="B1" s="2" t="s">
        <v>1</v>
      </c>
    </row>
    <row r="2" spans="1:3">
      <c r="B2" s="2" t="s">
        <v>2</v>
      </c>
      <c r="C2" s="2" t="s">
        <v>30</v>
      </c>
    </row>
    <row r="3" spans="1:3">
      <c r="A3" s="4" t="s">
        <v>345</v>
      </c>
      <c r="B3" s="6" t="n">
        <v>1356</v>
      </c>
      <c r="C3" s="6" t="n">
        <v>755</v>
      </c>
    </row>
    <row r="4" spans="1:3">
      <c r="A4" s="4" t="s">
        <v>346</v>
      </c>
      <c r="B4" s="4" t="s">
        <v>347</v>
      </c>
    </row>
    <row r="5" spans="1:3">
      <c r="A5" s="4" t="s">
        <v>348</v>
      </c>
      <c r="B5" s="4" t="s">
        <v>279</v>
      </c>
    </row>
    <row r="6" spans="1:3">
      <c r="A6" s="4" t="s">
        <v>349</v>
      </c>
      <c r="B6" s="6" t="n">
        <v>0</v>
      </c>
      <c r="C6" s="5" t="n">
        <v>0</v>
      </c>
    </row>
    <row r="7" spans="1:3">
      <c r="A7" s="4" t="s">
        <v>350</v>
      </c>
      <c r="B7" s="5" t="n">
        <v>86000</v>
      </c>
      <c r="C7" s="5" t="n">
        <v>22000</v>
      </c>
    </row>
    <row r="8" spans="1:3">
      <c r="A8" s="4" t="s">
        <v>351</v>
      </c>
      <c r="B8" s="5" t="n">
        <v>92000</v>
      </c>
      <c r="C8" s="5" t="n">
        <v>122000</v>
      </c>
    </row>
    <row r="9" spans="1:3">
      <c r="A9" s="4" t="s">
        <v>352</v>
      </c>
      <c r="B9" s="5" t="n">
        <v>0</v>
      </c>
      <c r="C9" s="5" t="n">
        <v>289000</v>
      </c>
    </row>
    <row r="10" spans="1:3">
      <c r="A10" s="4" t="s">
        <v>353</v>
      </c>
      <c r="B10" s="5" t="n">
        <v>1180000</v>
      </c>
      <c r="C10" s="5" t="n">
        <v>683000</v>
      </c>
    </row>
    <row r="11" spans="1:3">
      <c r="A11" s="4" t="s">
        <v>354</v>
      </c>
      <c r="B11" s="6" t="n">
        <v>200000</v>
      </c>
      <c r="C11" s="6" t="n">
        <v>334000</v>
      </c>
    </row>
    <row r="12" spans="1:3">
      <c r="A12" s="4" t="s">
        <v>355</v>
      </c>
      <c r="C12" s="5" t="n">
        <v>75460</v>
      </c>
    </row>
    <row r="13" spans="1:3">
      <c r="A13" s="4" t="s">
        <v>312</v>
      </c>
    </row>
    <row r="14" spans="1:3">
      <c r="A14" s="4" t="s">
        <v>356</v>
      </c>
      <c r="B14" s="4" t="s">
        <v>357</v>
      </c>
    </row>
    <row r="15" spans="1:3">
      <c r="A15" s="4" t="s">
        <v>314</v>
      </c>
    </row>
    <row r="16" spans="1:3">
      <c r="A16" s="4" t="s">
        <v>356</v>
      </c>
      <c r="B16" s="4" t="s">
        <v>358</v>
      </c>
    </row>
    <row r="17" spans="1:3">
      <c r="A17" s="4" t="s">
        <v>359</v>
      </c>
    </row>
    <row r="18" spans="1:3">
      <c r="A18" s="4" t="s">
        <v>360</v>
      </c>
      <c r="B18" s="4" t="s">
        <v>361</v>
      </c>
    </row>
    <row r="19" spans="1:3">
      <c r="A19" s="4" t="s">
        <v>362</v>
      </c>
      <c r="B19" s="4" t="s">
        <v>363</v>
      </c>
    </row>
    <row r="20" spans="1:3">
      <c r="A20" s="4" t="s">
        <v>364</v>
      </c>
      <c r="B20" s="6" t="n">
        <v>25000</v>
      </c>
    </row>
    <row r="21" spans="1:3">
      <c r="A21" s="4" t="s">
        <v>365</v>
      </c>
      <c r="B21" s="5" t="n">
        <v>4000</v>
      </c>
    </row>
    <row r="22" spans="1:3">
      <c r="A22" s="4" t="s">
        <v>366</v>
      </c>
      <c r="B22" s="5" t="n">
        <v>2000</v>
      </c>
    </row>
    <row r="23" spans="1:3">
      <c r="A23" s="4" t="s">
        <v>367</v>
      </c>
    </row>
    <row r="24" spans="1:3">
      <c r="A24" s="4" t="s">
        <v>360</v>
      </c>
      <c r="B24" s="4" t="s">
        <v>361</v>
      </c>
    </row>
    <row r="25" spans="1:3">
      <c r="A25" s="4" t="s">
        <v>362</v>
      </c>
      <c r="B25" s="4" t="s">
        <v>363</v>
      </c>
    </row>
    <row r="26" spans="1:3">
      <c r="A26" s="4" t="s">
        <v>364</v>
      </c>
      <c r="B26" s="6" t="n">
        <v>25000</v>
      </c>
    </row>
    <row r="27" spans="1:3">
      <c r="A27" s="4" t="s">
        <v>365</v>
      </c>
      <c r="B27" s="5" t="n">
        <v>8000</v>
      </c>
    </row>
    <row r="28" spans="1:3">
      <c r="A28" s="4" t="s">
        <v>366</v>
      </c>
      <c r="B28" s="5" t="n">
        <v>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20"/>
  </cols>
  <sheetData>
    <row r="1" spans="1:2">
      <c r="A1" s="1" t="s">
        <v>368</v>
      </c>
      <c r="B1" s="2" t="s">
        <v>369</v>
      </c>
    </row>
    <row r="2" spans="1:2">
      <c r="A2" s="4" t="s">
        <v>370</v>
      </c>
      <c r="B2" s="5" t="n">
        <v>4315625</v>
      </c>
    </row>
    <row r="3" spans="1:2">
      <c r="A3" s="4" t="s">
        <v>371</v>
      </c>
      <c r="B3" s="5" t="n">
        <v>1797783</v>
      </c>
    </row>
    <row r="4" spans="1:2">
      <c r="A4" s="4" t="s">
        <v>372</v>
      </c>
      <c r="B4" s="5" t="n">
        <v>1878778</v>
      </c>
    </row>
    <row r="5" spans="1:2">
      <c r="A5" s="4" t="s">
        <v>373</v>
      </c>
    </row>
    <row r="6" spans="1:2">
      <c r="A6" s="4" t="s">
        <v>370</v>
      </c>
      <c r="B6" s="5" t="n">
        <v>3915625</v>
      </c>
    </row>
    <row r="7" spans="1:2">
      <c r="A7" s="4" t="s">
        <v>371</v>
      </c>
      <c r="B7" s="5" t="n">
        <v>1797783</v>
      </c>
    </row>
    <row r="8" spans="1:2">
      <c r="A8" s="4" t="s">
        <v>372</v>
      </c>
      <c r="B8" s="5" t="n">
        <v>1478778</v>
      </c>
    </row>
    <row r="9" spans="1:2">
      <c r="A9" s="4" t="s">
        <v>374</v>
      </c>
    </row>
    <row r="10" spans="1:2">
      <c r="A10" s="4" t="s">
        <v>370</v>
      </c>
      <c r="B10" s="5" t="n">
        <v>400000</v>
      </c>
    </row>
    <row r="11" spans="1:2">
      <c r="A11" s="4" t="s">
        <v>372</v>
      </c>
      <c r="B11" s="5" t="n">
        <v>4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25"/>
    <col customWidth="1" max="3" min="3" width="14"/>
  </cols>
  <sheetData>
    <row r="1" spans="1:3">
      <c r="A1" s="1" t="s">
        <v>375</v>
      </c>
      <c r="B1" s="2" t="s">
        <v>1</v>
      </c>
    </row>
    <row r="2" spans="1:3">
      <c r="B2" s="2" t="s">
        <v>2</v>
      </c>
      <c r="C2" s="2" t="s">
        <v>30</v>
      </c>
    </row>
    <row r="3" spans="1:3">
      <c r="A3" s="4" t="s">
        <v>376</v>
      </c>
      <c r="B3" s="4" t="s">
        <v>377</v>
      </c>
      <c r="C3" s="4" t="s">
        <v>377</v>
      </c>
    </row>
    <row r="4" spans="1:3">
      <c r="A4" s="4" t="s">
        <v>378</v>
      </c>
      <c r="B4" s="4" t="s">
        <v>379</v>
      </c>
    </row>
    <row r="5" spans="1:3">
      <c r="A5" s="4" t="s">
        <v>312</v>
      </c>
    </row>
    <row r="6" spans="1:3">
      <c r="A6" s="4" t="s">
        <v>380</v>
      </c>
      <c r="B6" s="4" t="s">
        <v>381</v>
      </c>
      <c r="C6" s="4" t="s">
        <v>382</v>
      </c>
    </row>
    <row r="7" spans="1:3">
      <c r="A7" s="4" t="s">
        <v>383</v>
      </c>
      <c r="B7" s="4" t="s">
        <v>381</v>
      </c>
      <c r="C7" s="4" t="s">
        <v>382</v>
      </c>
    </row>
    <row r="8" spans="1:3">
      <c r="A8" s="4" t="s">
        <v>384</v>
      </c>
      <c r="B8" s="4" t="s">
        <v>385</v>
      </c>
      <c r="C8" s="4" t="s">
        <v>386</v>
      </c>
    </row>
    <row r="9" spans="1:3">
      <c r="A9" s="4" t="s">
        <v>378</v>
      </c>
      <c r="C9" s="4" t="s">
        <v>277</v>
      </c>
    </row>
    <row r="10" spans="1:3">
      <c r="A10" s="4" t="s">
        <v>314</v>
      </c>
    </row>
    <row r="11" spans="1:3">
      <c r="A11" s="4" t="s">
        <v>380</v>
      </c>
      <c r="B11" s="4" t="s">
        <v>387</v>
      </c>
      <c r="C11" s="4" t="s">
        <v>388</v>
      </c>
    </row>
    <row r="12" spans="1:3">
      <c r="A12" s="4" t="s">
        <v>383</v>
      </c>
      <c r="B12" s="4" t="s">
        <v>387</v>
      </c>
      <c r="C12" s="4" t="s">
        <v>388</v>
      </c>
    </row>
    <row r="13" spans="1:3">
      <c r="A13" s="4" t="s">
        <v>384</v>
      </c>
      <c r="B13" s="4" t="s">
        <v>389</v>
      </c>
      <c r="C13" s="4" t="s">
        <v>390</v>
      </c>
    </row>
    <row r="14" spans="1:3">
      <c r="A14" s="4" t="s">
        <v>378</v>
      </c>
      <c r="C14" s="4" t="s">
        <v>3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6"/>
  </cols>
  <sheetData>
    <row r="1" spans="1:4">
      <c r="A1" s="1" t="s">
        <v>391</v>
      </c>
      <c r="B1" s="2" t="s">
        <v>1</v>
      </c>
    </row>
    <row r="2" spans="1:4">
      <c r="B2" s="2" t="s">
        <v>2</v>
      </c>
      <c r="C2" s="2" t="s">
        <v>30</v>
      </c>
      <c r="D2" s="2" t="s">
        <v>392</v>
      </c>
    </row>
    <row r="3" spans="1:4">
      <c r="A3" s="3" t="s">
        <v>393</v>
      </c>
    </row>
    <row r="4" spans="1:4">
      <c r="A4" s="4" t="s">
        <v>394</v>
      </c>
      <c r="B4" s="5" t="n">
        <v>654158</v>
      </c>
      <c r="C4" s="5" t="n">
        <v>585009</v>
      </c>
    </row>
    <row r="5" spans="1:4">
      <c r="A5" s="4" t="s">
        <v>395</v>
      </c>
      <c r="B5" s="5" t="n">
        <v>103000</v>
      </c>
      <c r="C5" s="5" t="n">
        <v>83000</v>
      </c>
    </row>
    <row r="6" spans="1:4">
      <c r="A6" s="4" t="s">
        <v>396</v>
      </c>
      <c r="B6" s="5" t="n">
        <v>-34675</v>
      </c>
      <c r="C6" s="5" t="n">
        <v>-13851</v>
      </c>
    </row>
    <row r="7" spans="1:4">
      <c r="A7" s="4" t="s">
        <v>397</v>
      </c>
      <c r="B7" s="5" t="n">
        <v>722483</v>
      </c>
      <c r="C7" s="5" t="n">
        <v>654158</v>
      </c>
      <c r="D7" s="5" t="n">
        <v>585009</v>
      </c>
    </row>
    <row r="8" spans="1:4">
      <c r="A8" s="4" t="s">
        <v>398</v>
      </c>
      <c r="B8" s="5" t="n">
        <v>497983</v>
      </c>
    </row>
    <row r="9" spans="1:4">
      <c r="A9" s="4" t="s">
        <v>399</v>
      </c>
      <c r="B9" s="5" t="n">
        <v>224500</v>
      </c>
      <c r="C9" s="5" t="n">
        <v>193000</v>
      </c>
      <c r="D9" s="5" t="n">
        <v>183250</v>
      </c>
    </row>
    <row r="10" spans="1:4">
      <c r="A10" s="4" t="s">
        <v>400</v>
      </c>
      <c r="B10" s="7" t="n">
        <v>2.25</v>
      </c>
      <c r="C10" s="7" t="n">
        <v>2.38</v>
      </c>
    </row>
    <row r="11" spans="1:4">
      <c r="A11" s="4" t="s">
        <v>401</v>
      </c>
      <c r="B11" s="9" t="n">
        <v>1.35</v>
      </c>
      <c r="C11" s="9" t="n">
        <v>1.41</v>
      </c>
    </row>
    <row r="12" spans="1:4">
      <c r="A12" s="4" t="s">
        <v>402</v>
      </c>
      <c r="B12" s="9" t="n">
        <v>3.06</v>
      </c>
      <c r="C12" s="9" t="n">
        <v>2.4</v>
      </c>
    </row>
    <row r="13" spans="1:4">
      <c r="A13" s="4" t="s">
        <v>403</v>
      </c>
      <c r="B13" s="9" t="n">
        <v>2.08</v>
      </c>
      <c r="C13" s="7" t="n">
        <v>2.25</v>
      </c>
      <c r="D13" s="7" t="n">
        <v>2.38</v>
      </c>
    </row>
    <row r="14" spans="1:4">
      <c r="A14" s="4" t="s">
        <v>404</v>
      </c>
      <c r="B14" s="9" t="n">
        <v>2.44</v>
      </c>
    </row>
    <row r="15" spans="1:4">
      <c r="A15" s="4" t="s">
        <v>405</v>
      </c>
      <c r="B15" s="7" t="n">
        <v>1.29</v>
      </c>
    </row>
    <row r="16" spans="1:4">
      <c r="A16" s="4" t="s">
        <v>406</v>
      </c>
      <c r="B16" s="4" t="s">
        <v>407</v>
      </c>
      <c r="C16" s="4" t="s">
        <v>408</v>
      </c>
      <c r="D16" s="4" t="s">
        <v>409</v>
      </c>
    </row>
    <row r="17" spans="1:4">
      <c r="A17" s="4" t="s">
        <v>410</v>
      </c>
      <c r="B17" s="4" t="s">
        <v>411</v>
      </c>
      <c r="C17" s="4" t="s">
        <v>411</v>
      </c>
    </row>
    <row r="18" spans="1:4">
      <c r="A18" s="4" t="s">
        <v>412</v>
      </c>
      <c r="B18" s="4" t="s">
        <v>407</v>
      </c>
    </row>
    <row r="19" spans="1:4">
      <c r="A19" s="4" t="s">
        <v>413</v>
      </c>
      <c r="B19" s="4" t="s">
        <v>414</v>
      </c>
    </row>
    <row r="20" spans="1:4">
      <c r="A20" s="4" t="s">
        <v>415</v>
      </c>
      <c r="B20" s="7" t="n">
        <v>1.16</v>
      </c>
    </row>
    <row r="21" spans="1:4">
      <c r="A21" s="3" t="s">
        <v>416</v>
      </c>
    </row>
    <row r="22" spans="1:4">
      <c r="A22" s="4" t="s">
        <v>417</v>
      </c>
      <c r="B22" s="5" t="n">
        <v>856300</v>
      </c>
      <c r="C22" s="5" t="n">
        <v>834700</v>
      </c>
    </row>
    <row r="23" spans="1:4">
      <c r="A23" s="4" t="s">
        <v>395</v>
      </c>
      <c r="B23" s="5" t="n">
        <v>219000</v>
      </c>
      <c r="C23" s="5" t="n">
        <v>212760</v>
      </c>
    </row>
    <row r="24" spans="1:4">
      <c r="A24" s="4" t="s">
        <v>396</v>
      </c>
      <c r="C24" s="5" t="n">
        <v>-191160</v>
      </c>
    </row>
    <row r="25" spans="1:4">
      <c r="A25" s="4" t="s">
        <v>418</v>
      </c>
      <c r="B25" s="5" t="n">
        <v>1075300</v>
      </c>
      <c r="C25" s="5" t="n">
        <v>856300</v>
      </c>
      <c r="D25" s="5" t="n">
        <v>834700</v>
      </c>
    </row>
    <row r="26" spans="1:4">
      <c r="A26" s="4" t="s">
        <v>419</v>
      </c>
      <c r="B26" s="5" t="n">
        <v>671430</v>
      </c>
    </row>
    <row r="27" spans="1:4">
      <c r="A27" s="4" t="s">
        <v>420</v>
      </c>
      <c r="B27" s="5" t="n">
        <v>403870</v>
      </c>
      <c r="C27" s="5" t="n">
        <v>354303</v>
      </c>
      <c r="D27" s="5" t="n">
        <v>371670</v>
      </c>
    </row>
    <row r="28" spans="1:4">
      <c r="A28" s="4" t="s">
        <v>406</v>
      </c>
      <c r="B28" s="4" t="s">
        <v>421</v>
      </c>
      <c r="C28" s="4" t="s">
        <v>421</v>
      </c>
      <c r="D28" s="4" t="s">
        <v>422</v>
      </c>
    </row>
    <row r="29" spans="1:4">
      <c r="A29" s="4" t="s">
        <v>423</v>
      </c>
      <c r="B29" s="4" t="s">
        <v>424</v>
      </c>
      <c r="C29" s="4" t="s">
        <v>424</v>
      </c>
    </row>
    <row r="30" spans="1:4">
      <c r="A30" s="4" t="s">
        <v>425</v>
      </c>
      <c r="B30" s="4" t="s">
        <v>42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5"/>
    <col customWidth="1" max="2" min="2" width="21"/>
  </cols>
  <sheetData>
    <row r="1" spans="1:2">
      <c r="A1" s="1" t="s">
        <v>426</v>
      </c>
      <c r="B1" s="2" t="s">
        <v>427</v>
      </c>
    </row>
    <row r="2" spans="1:2">
      <c r="A2" s="4" t="s">
        <v>393</v>
      </c>
      <c r="B2" s="6" t="n">
        <v>105198</v>
      </c>
    </row>
    <row r="3" spans="1:2">
      <c r="A3" s="4" t="s">
        <v>428</v>
      </c>
      <c r="B3" s="5" t="n">
        <v>357350</v>
      </c>
    </row>
    <row r="4" spans="1:2">
      <c r="A4" s="4" t="s">
        <v>429</v>
      </c>
      <c r="B4" s="5" t="n">
        <v>462548</v>
      </c>
    </row>
    <row r="5" spans="1:2">
      <c r="A5" s="4" t="s">
        <v>430</v>
      </c>
    </row>
    <row r="6" spans="1:2">
      <c r="A6" s="4" t="s">
        <v>393</v>
      </c>
      <c r="B6" s="5" t="n">
        <v>44425</v>
      </c>
    </row>
    <row r="7" spans="1:2">
      <c r="A7" s="4" t="s">
        <v>428</v>
      </c>
      <c r="B7" s="5" t="n">
        <v>211931</v>
      </c>
    </row>
    <row r="8" spans="1:2">
      <c r="A8" s="4" t="s">
        <v>429</v>
      </c>
      <c r="B8" s="5" t="n">
        <v>256356</v>
      </c>
    </row>
    <row r="9" spans="1:2">
      <c r="A9" s="4" t="s">
        <v>431</v>
      </c>
    </row>
    <row r="10" spans="1:2">
      <c r="A10" s="4" t="s">
        <v>393</v>
      </c>
      <c r="B10" s="5" t="n">
        <v>34682</v>
      </c>
    </row>
    <row r="11" spans="1:2">
      <c r="A11" s="4" t="s">
        <v>428</v>
      </c>
      <c r="B11" s="5" t="n">
        <v>120513</v>
      </c>
    </row>
    <row r="12" spans="1:2">
      <c r="A12" s="4" t="s">
        <v>429</v>
      </c>
      <c r="B12" s="5" t="n">
        <v>155195</v>
      </c>
    </row>
    <row r="13" spans="1:2">
      <c r="A13" s="4" t="s">
        <v>432</v>
      </c>
    </row>
    <row r="14" spans="1:2">
      <c r="A14" s="4" t="s">
        <v>393</v>
      </c>
      <c r="B14" s="5" t="n">
        <v>20915</v>
      </c>
    </row>
    <row r="15" spans="1:2">
      <c r="A15" s="4" t="s">
        <v>428</v>
      </c>
      <c r="B15" s="5" t="n">
        <v>24906</v>
      </c>
    </row>
    <row r="16" spans="1:2">
      <c r="A16" s="4" t="s">
        <v>429</v>
      </c>
      <c r="B16" s="5" t="n">
        <v>45821</v>
      </c>
    </row>
    <row r="17" spans="1:2">
      <c r="A17" s="4" t="s">
        <v>433</v>
      </c>
    </row>
    <row r="18" spans="1:2">
      <c r="A18" s="4" t="s">
        <v>393</v>
      </c>
      <c r="B18" s="5" t="n">
        <v>5176</v>
      </c>
    </row>
    <row r="19" spans="1:2">
      <c r="A19" s="4" t="s">
        <v>429</v>
      </c>
      <c r="B19" s="6" t="n">
        <v>517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4</v>
      </c>
      <c r="B1" s="2" t="s">
        <v>1</v>
      </c>
    </row>
    <row r="2" spans="1:3">
      <c r="B2" s="2" t="s">
        <v>2</v>
      </c>
      <c r="C2" s="2" t="s">
        <v>30</v>
      </c>
    </row>
    <row r="3" spans="1:3">
      <c r="A3" s="3" t="s">
        <v>393</v>
      </c>
    </row>
    <row r="4" spans="1:3">
      <c r="A4" s="4" t="s">
        <v>435</v>
      </c>
      <c r="B4" s="5" t="n">
        <v>193000</v>
      </c>
      <c r="C4" s="5" t="n">
        <v>183250</v>
      </c>
    </row>
    <row r="5" spans="1:3">
      <c r="A5" s="4" t="s">
        <v>436</v>
      </c>
      <c r="B5" s="5" t="n">
        <v>103000</v>
      </c>
      <c r="C5" s="5" t="n">
        <v>83000</v>
      </c>
    </row>
    <row r="6" spans="1:3">
      <c r="A6" s="4" t="s">
        <v>437</v>
      </c>
      <c r="B6" s="5" t="n">
        <v>-71500</v>
      </c>
      <c r="C6" s="5" t="n">
        <v>-73250</v>
      </c>
    </row>
    <row r="7" spans="1:3">
      <c r="A7" s="4" t="s">
        <v>399</v>
      </c>
      <c r="B7" s="5" t="n">
        <v>224500</v>
      </c>
      <c r="C7" s="5" t="n">
        <v>193000</v>
      </c>
    </row>
    <row r="8" spans="1:3">
      <c r="A8" s="3" t="s">
        <v>416</v>
      </c>
    </row>
    <row r="9" spans="1:3">
      <c r="A9" s="4" t="s">
        <v>435</v>
      </c>
      <c r="B9" s="5" t="n">
        <v>354303</v>
      </c>
      <c r="C9" s="5" t="n">
        <v>371670</v>
      </c>
    </row>
    <row r="10" spans="1:3">
      <c r="A10" s="4" t="s">
        <v>436</v>
      </c>
      <c r="B10" s="5" t="n">
        <v>219000</v>
      </c>
      <c r="C10" s="5" t="n">
        <v>212760</v>
      </c>
    </row>
    <row r="11" spans="1:3">
      <c r="A11" s="4" t="s">
        <v>437</v>
      </c>
      <c r="B11" s="5" t="n">
        <v>-169433</v>
      </c>
      <c r="C11" s="5" t="n">
        <v>-230127</v>
      </c>
    </row>
    <row r="12" spans="1:3">
      <c r="A12" s="4" t="s">
        <v>420</v>
      </c>
      <c r="B12" s="5" t="n">
        <v>403870</v>
      </c>
      <c r="C12" s="5" t="n">
        <v>354303</v>
      </c>
    </row>
    <row r="13" spans="1:3">
      <c r="A13" s="3" t="s">
        <v>438</v>
      </c>
    </row>
    <row r="14" spans="1:3">
      <c r="A14" s="4" t="s">
        <v>435</v>
      </c>
      <c r="B14" s="5" t="n">
        <v>547303</v>
      </c>
      <c r="C14" s="5" t="n">
        <v>554920</v>
      </c>
    </row>
    <row r="15" spans="1:3">
      <c r="A15" s="4" t="s">
        <v>436</v>
      </c>
      <c r="B15" s="5" t="n">
        <v>322000</v>
      </c>
      <c r="C15" s="5" t="n">
        <v>295760</v>
      </c>
    </row>
    <row r="16" spans="1:3">
      <c r="A16" s="4" t="s">
        <v>437</v>
      </c>
      <c r="B16" s="5" t="n">
        <v>-240933</v>
      </c>
      <c r="C16" s="5" t="n">
        <v>-303377</v>
      </c>
    </row>
    <row r="17" spans="1:3">
      <c r="A17" s="4" t="s">
        <v>439</v>
      </c>
      <c r="B17" s="5" t="n">
        <v>628370</v>
      </c>
      <c r="C17" s="5" t="n">
        <v>547303</v>
      </c>
    </row>
    <row r="18" spans="1:3">
      <c r="A18" s="3" t="s">
        <v>440</v>
      </c>
    </row>
    <row r="19" spans="1:3">
      <c r="A19" s="4" t="s">
        <v>435</v>
      </c>
      <c r="B19" s="7" t="n">
        <v>1.18</v>
      </c>
      <c r="C19" s="7" t="n">
        <v>1.57</v>
      </c>
    </row>
    <row r="20" spans="1:3">
      <c r="A20" s="4" t="s">
        <v>436</v>
      </c>
      <c r="B20" s="9" t="n">
        <v>1.3</v>
      </c>
      <c r="C20" s="9" t="n">
        <v>1.36</v>
      </c>
    </row>
    <row r="21" spans="1:3">
      <c r="A21" s="4" t="s">
        <v>437</v>
      </c>
      <c r="B21" s="9" t="n">
        <v>1.28</v>
      </c>
      <c r="C21" s="9" t="n">
        <v>1.36</v>
      </c>
    </row>
    <row r="22" spans="1:3">
      <c r="A22" s="4" t="s">
        <v>441</v>
      </c>
      <c r="B22" s="7" t="n">
        <v>1.1</v>
      </c>
      <c r="C22" s="7" t="n">
        <v>1.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2</v>
      </c>
      <c r="B1" s="2" t="s">
        <v>1</v>
      </c>
    </row>
    <row r="2" spans="1:3">
      <c r="B2" s="2" t="s">
        <v>2</v>
      </c>
      <c r="C2" s="2" t="s">
        <v>30</v>
      </c>
    </row>
    <row r="3" spans="1:3">
      <c r="A3" s="4" t="s">
        <v>126</v>
      </c>
      <c r="B3" s="6" t="n">
        <v>284950</v>
      </c>
      <c r="C3" s="6" t="n">
        <v>356815</v>
      </c>
    </row>
    <row r="4" spans="1:3">
      <c r="A4" s="4" t="s">
        <v>443</v>
      </c>
    </row>
    <row r="5" spans="1:3">
      <c r="A5" s="4" t="s">
        <v>126</v>
      </c>
      <c r="B5" s="5" t="n">
        <v>273380</v>
      </c>
      <c r="C5" s="5" t="n">
        <v>346119</v>
      </c>
    </row>
    <row r="6" spans="1:3">
      <c r="A6" s="4" t="s">
        <v>444</v>
      </c>
    </row>
    <row r="7" spans="1:3">
      <c r="A7" s="4" t="s">
        <v>126</v>
      </c>
      <c r="B7" s="5" t="n">
        <v>158</v>
      </c>
    </row>
    <row r="8" spans="1:3">
      <c r="A8" s="4" t="s">
        <v>445</v>
      </c>
    </row>
    <row r="9" spans="1:3">
      <c r="A9" s="4" t="s">
        <v>126</v>
      </c>
      <c r="B9" s="5" t="n">
        <v>11413</v>
      </c>
      <c r="C9" s="5" t="n">
        <v>10696</v>
      </c>
    </row>
    <row r="10" spans="1:3">
      <c r="A10" s="4" t="s">
        <v>446</v>
      </c>
    </row>
    <row r="11" spans="1:3">
      <c r="A11" s="4" t="s">
        <v>126</v>
      </c>
      <c r="B11" s="5" t="n">
        <v>53583</v>
      </c>
      <c r="C11" s="5" t="n">
        <v>68113</v>
      </c>
    </row>
    <row r="12" spans="1:3">
      <c r="A12" s="4" t="s">
        <v>447</v>
      </c>
    </row>
    <row r="13" spans="1:3">
      <c r="A13" s="4" t="s">
        <v>126</v>
      </c>
      <c r="B13" s="6" t="n">
        <v>231367</v>
      </c>
      <c r="C13" s="6" t="n">
        <v>2887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448</v>
      </c>
      <c r="B1" s="2" t="s">
        <v>1</v>
      </c>
    </row>
    <row r="2" spans="1:3">
      <c r="B2" s="2" t="s">
        <v>2</v>
      </c>
      <c r="C2" s="2" t="s">
        <v>30</v>
      </c>
    </row>
    <row r="3" spans="1:3">
      <c r="A3" s="4" t="s">
        <v>449</v>
      </c>
      <c r="B3" s="6" t="n">
        <v>-715280</v>
      </c>
      <c r="C3" s="6" t="n">
        <v>-313249</v>
      </c>
    </row>
    <row r="4" spans="1:3">
      <c r="A4" s="3" t="s">
        <v>450</v>
      </c>
    </row>
    <row r="5" spans="1:3">
      <c r="A5" s="4" t="s">
        <v>94</v>
      </c>
      <c r="B5" s="5" t="n">
        <v>14711586</v>
      </c>
      <c r="C5" s="5" t="n">
        <v>14002093</v>
      </c>
    </row>
    <row r="6" spans="1:3">
      <c r="A6" s="4" t="s">
        <v>91</v>
      </c>
      <c r="B6" s="4" t="s">
        <v>92</v>
      </c>
      <c r="C6" s="4" t="s">
        <v>93</v>
      </c>
    </row>
    <row r="7" spans="1:3">
      <c r="A7" s="4" t="s">
        <v>451</v>
      </c>
      <c r="B7" s="5" t="n">
        <v>3623092</v>
      </c>
      <c r="C7" s="5" t="n">
        <v>3637688</v>
      </c>
    </row>
    <row r="8" spans="1:3">
      <c r="A8" s="4" t="s">
        <v>452</v>
      </c>
    </row>
    <row r="9" spans="1:3">
      <c r="A9" s="3" t="s">
        <v>450</v>
      </c>
    </row>
    <row r="10" spans="1:3">
      <c r="A10" s="4" t="s">
        <v>451</v>
      </c>
      <c r="B10" s="5" t="n">
        <v>1916671</v>
      </c>
    </row>
    <row r="11" spans="1:3">
      <c r="A11" s="4" t="s">
        <v>447</v>
      </c>
    </row>
    <row r="12" spans="1:3">
      <c r="A12" s="3" t="s">
        <v>450</v>
      </c>
    </row>
    <row r="13" spans="1:3">
      <c r="A13" s="4" t="s">
        <v>451</v>
      </c>
      <c r="B13" s="5" t="n">
        <v>1002700</v>
      </c>
      <c r="C13" s="5" t="n">
        <v>856300</v>
      </c>
    </row>
    <row r="14" spans="1:3">
      <c r="A14" s="4" t="s">
        <v>452</v>
      </c>
    </row>
    <row r="15" spans="1:3">
      <c r="A15" s="3" t="s">
        <v>450</v>
      </c>
    </row>
    <row r="16" spans="1:3">
      <c r="A16" s="4" t="s">
        <v>451</v>
      </c>
      <c r="C16" s="5" t="n">
        <v>2127230</v>
      </c>
    </row>
    <row r="17" spans="1:3">
      <c r="A17" s="4" t="s">
        <v>446</v>
      </c>
    </row>
    <row r="18" spans="1:3">
      <c r="A18" s="3" t="s">
        <v>450</v>
      </c>
    </row>
    <row r="19" spans="1:3">
      <c r="A19" s="4" t="s">
        <v>451</v>
      </c>
      <c r="B19" s="5" t="n">
        <v>703721</v>
      </c>
      <c r="C19" s="5" t="n">
        <v>6541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16"/>
  </cols>
  <sheetData>
    <row r="1" spans="1:2">
      <c r="A1" s="1" t="s">
        <v>453</v>
      </c>
      <c r="B1" s="2" t="s">
        <v>1</v>
      </c>
    </row>
    <row r="2" spans="1:2">
      <c r="B2" s="2" t="s">
        <v>2</v>
      </c>
    </row>
    <row r="3" spans="1:2">
      <c r="A3" s="3" t="s">
        <v>182</v>
      </c>
    </row>
    <row r="4" spans="1:2">
      <c r="A4" s="4" t="s">
        <v>454</v>
      </c>
      <c r="B4" s="4" t="s">
        <v>326</v>
      </c>
    </row>
    <row r="5" spans="1:2">
      <c r="A5" s="4" t="s">
        <v>455</v>
      </c>
      <c r="B5" s="4" t="s">
        <v>456</v>
      </c>
    </row>
    <row r="6" spans="1:2">
      <c r="A6" s="4" t="s">
        <v>457</v>
      </c>
      <c r="B6" s="5" t="n">
        <v>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9"/>
    <col customWidth="1" max="2" min="2" width="30"/>
    <col customWidth="1" max="3" min="3" width="36"/>
    <col customWidth="1" max="4" min="4" width="48"/>
    <col customWidth="1" max="5" min="5" width="29"/>
    <col customWidth="1" max="6" min="6" width="12"/>
  </cols>
  <sheetData>
    <row r="1" spans="1:6">
      <c r="A1" s="1" t="s">
        <v>97</v>
      </c>
      <c r="B1" s="2" t="s">
        <v>98</v>
      </c>
      <c r="C1" s="2" t="s">
        <v>99</v>
      </c>
      <c r="D1" s="2" t="s">
        <v>100</v>
      </c>
      <c r="E1" s="2" t="s">
        <v>101</v>
      </c>
      <c r="F1" s="2" t="s">
        <v>102</v>
      </c>
    </row>
    <row r="2" spans="1:6">
      <c r="A2" s="4" t="s">
        <v>103</v>
      </c>
      <c r="B2" s="6" t="n">
        <v>129582</v>
      </c>
      <c r="C2" s="6" t="n">
        <v>209645126</v>
      </c>
      <c r="D2" s="6" t="n">
        <v>52736</v>
      </c>
      <c r="E2" s="6" t="n">
        <v>-204397808</v>
      </c>
      <c r="F2" s="6" t="n">
        <v>5429636</v>
      </c>
    </row>
    <row r="3" spans="1:6">
      <c r="A3" s="4" t="s">
        <v>104</v>
      </c>
      <c r="B3" s="5" t="n">
        <v>12958239</v>
      </c>
    </row>
    <row r="4" spans="1:6">
      <c r="A4" s="3" t="s">
        <v>105</v>
      </c>
    </row>
    <row r="5" spans="1:6">
      <c r="A5" s="4" t="s">
        <v>106</v>
      </c>
      <c r="B5" s="6" t="n">
        <v>11362</v>
      </c>
      <c r="C5" s="5" t="n">
        <v>1527699</v>
      </c>
      <c r="F5" s="5" t="n">
        <v>1539061</v>
      </c>
    </row>
    <row r="6" spans="1:6">
      <c r="A6" s="4" t="s">
        <v>107</v>
      </c>
      <c r="B6" s="5" t="n">
        <v>1136142</v>
      </c>
    </row>
    <row r="7" spans="1:6">
      <c r="A7" s="4" t="s">
        <v>108</v>
      </c>
      <c r="B7" s="6" t="n">
        <v>77</v>
      </c>
      <c r="C7" s="5" t="n">
        <v>7336</v>
      </c>
      <c r="F7" s="5" t="n">
        <v>7413</v>
      </c>
    </row>
    <row r="8" spans="1:6">
      <c r="A8" s="4" t="s">
        <v>109</v>
      </c>
      <c r="B8" s="5" t="n">
        <v>7764</v>
      </c>
    </row>
    <row r="9" spans="1:6">
      <c r="A9" s="4" t="s">
        <v>110</v>
      </c>
      <c r="B9" s="6" t="n">
        <v>1912</v>
      </c>
      <c r="C9" s="5" t="n">
        <v>-1912</v>
      </c>
    </row>
    <row r="10" spans="1:6">
      <c r="A10" s="4" t="s">
        <v>111</v>
      </c>
      <c r="B10" s="5" t="n">
        <v>191160</v>
      </c>
    </row>
    <row r="11" spans="1:6">
      <c r="A11" s="4" t="s">
        <v>112</v>
      </c>
      <c r="C11" s="5" t="n">
        <v>277070</v>
      </c>
      <c r="F11" s="5" t="n">
        <v>277070</v>
      </c>
    </row>
    <row r="12" spans="1:6">
      <c r="A12" s="4" t="s">
        <v>113</v>
      </c>
      <c r="C12" s="5" t="n">
        <v>356815</v>
      </c>
      <c r="F12" s="5" t="n">
        <v>356815</v>
      </c>
    </row>
    <row r="13" spans="1:6">
      <c r="A13" s="4" t="s">
        <v>95</v>
      </c>
      <c r="D13" s="6" t="n">
        <v>-1055</v>
      </c>
      <c r="F13" s="5" t="n">
        <v>-1055</v>
      </c>
    </row>
    <row r="14" spans="1:6">
      <c r="A14" s="4" t="s">
        <v>90</v>
      </c>
      <c r="E14" s="6" t="n">
        <v>-313249</v>
      </c>
      <c r="F14" s="5" t="n">
        <v>-313249</v>
      </c>
    </row>
    <row r="15" spans="1:6">
      <c r="A15" s="4" t="s">
        <v>114</v>
      </c>
      <c r="B15" s="6" t="n">
        <v>142933</v>
      </c>
      <c r="C15" s="5" t="n">
        <v>211812134</v>
      </c>
      <c r="D15" s="5" t="n">
        <v>51681</v>
      </c>
      <c r="E15" s="5" t="n">
        <v>-204711057</v>
      </c>
      <c r="F15" s="5" t="n">
        <v>7295691</v>
      </c>
    </row>
    <row r="16" spans="1:6">
      <c r="A16" s="4" t="s">
        <v>115</v>
      </c>
      <c r="B16" s="5" t="n">
        <v>14293305</v>
      </c>
    </row>
    <row r="17" spans="1:6">
      <c r="A17" s="3" t="s">
        <v>105</v>
      </c>
    </row>
    <row r="18" spans="1:6">
      <c r="A18" s="4" t="s">
        <v>108</v>
      </c>
      <c r="B18" s="6" t="n">
        <v>110</v>
      </c>
      <c r="C18" s="5" t="n">
        <v>13120</v>
      </c>
      <c r="F18" s="5" t="n">
        <v>13230</v>
      </c>
    </row>
    <row r="19" spans="1:6">
      <c r="A19" s="4" t="s">
        <v>109</v>
      </c>
      <c r="B19" s="5" t="n">
        <v>10978</v>
      </c>
    </row>
    <row r="20" spans="1:6">
      <c r="A20" s="4" t="s">
        <v>116</v>
      </c>
      <c r="B20" s="6" t="n">
        <v>9308</v>
      </c>
      <c r="C20" s="5" t="n">
        <v>1112746</v>
      </c>
      <c r="F20" s="5" t="n">
        <v>1122054</v>
      </c>
    </row>
    <row r="21" spans="1:6">
      <c r="A21" s="4" t="s">
        <v>117</v>
      </c>
      <c r="B21" s="5" t="n">
        <v>930790</v>
      </c>
    </row>
    <row r="22" spans="1:6">
      <c r="A22" s="4" t="s">
        <v>113</v>
      </c>
      <c r="C22" s="5" t="n">
        <v>284950</v>
      </c>
      <c r="F22" s="5" t="n">
        <v>284950</v>
      </c>
    </row>
    <row r="23" spans="1:6">
      <c r="A23" s="4" t="s">
        <v>95</v>
      </c>
      <c r="D23" s="5" t="n">
        <v>-1001</v>
      </c>
      <c r="F23" s="5" t="n">
        <v>-1001</v>
      </c>
    </row>
    <row r="24" spans="1:6">
      <c r="A24" s="4" t="s">
        <v>90</v>
      </c>
      <c r="E24" s="5" t="n">
        <v>-715280</v>
      </c>
      <c r="F24" s="5" t="n">
        <v>-715280</v>
      </c>
    </row>
    <row r="25" spans="1:6">
      <c r="A25" s="4" t="s">
        <v>118</v>
      </c>
      <c r="B25" s="6" t="n">
        <v>152351</v>
      </c>
      <c r="C25" s="6" t="n">
        <v>213222950</v>
      </c>
      <c r="D25" s="6" t="n">
        <v>50680</v>
      </c>
      <c r="E25" s="6" t="n">
        <v>-205426337</v>
      </c>
      <c r="F25" s="6" t="n">
        <v>7999644</v>
      </c>
    </row>
    <row r="26" spans="1:6">
      <c r="A26" s="4" t="s">
        <v>119</v>
      </c>
      <c r="B26" s="5" t="n">
        <v>152350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17"/>
  </cols>
  <sheetData>
    <row r="1" spans="1:4">
      <c r="A1" s="1" t="s">
        <v>458</v>
      </c>
      <c r="B1" s="2" t="s">
        <v>1</v>
      </c>
    </row>
    <row r="2" spans="1:4">
      <c r="B2" s="2" t="s">
        <v>459</v>
      </c>
      <c r="C2" s="2" t="s">
        <v>460</v>
      </c>
      <c r="D2" s="2" t="s">
        <v>461</v>
      </c>
    </row>
    <row r="3" spans="1:4">
      <c r="A3" s="4" t="s">
        <v>462</v>
      </c>
      <c r="B3" s="6" t="n">
        <v>581679</v>
      </c>
      <c r="C3" s="6" t="n">
        <v>440576</v>
      </c>
    </row>
    <row r="4" spans="1:4">
      <c r="A4" s="4" t="s">
        <v>463</v>
      </c>
      <c r="B4" s="5" t="n">
        <v>25487</v>
      </c>
      <c r="D4" s="5" t="n">
        <v>22000</v>
      </c>
    </row>
    <row r="5" spans="1:4">
      <c r="A5" s="4" t="s">
        <v>464</v>
      </c>
      <c r="B5" s="4" t="s">
        <v>347</v>
      </c>
    </row>
    <row r="6" spans="1:4">
      <c r="A6" s="4" t="s">
        <v>465</v>
      </c>
      <c r="B6" s="6" t="n">
        <v>420014</v>
      </c>
    </row>
    <row r="7" spans="1:4">
      <c r="A7" s="4" t="s">
        <v>466</v>
      </c>
    </row>
    <row r="8" spans="1:4">
      <c r="A8" s="4" t="s">
        <v>467</v>
      </c>
      <c r="B8" s="5" t="n">
        <v>4</v>
      </c>
    </row>
    <row r="9" spans="1:4">
      <c r="A9" s="4" t="s">
        <v>468</v>
      </c>
      <c r="B9" s="6" t="n">
        <v>547000</v>
      </c>
    </row>
    <row r="10" spans="1:4">
      <c r="A10" s="4" t="s">
        <v>469</v>
      </c>
      <c r="B10" s="6" t="n">
        <v>67000</v>
      </c>
    </row>
    <row r="11" spans="1:4">
      <c r="A11" s="4" t="s">
        <v>470</v>
      </c>
    </row>
    <row r="12" spans="1:4">
      <c r="A12" s="4" t="s">
        <v>471</v>
      </c>
      <c r="B12" s="4" t="s">
        <v>277</v>
      </c>
    </row>
    <row r="13" spans="1:4">
      <c r="A13" s="4" t="s">
        <v>472</v>
      </c>
    </row>
    <row r="14" spans="1:4">
      <c r="A14" s="4" t="s">
        <v>471</v>
      </c>
      <c r="B14" s="4" t="s">
        <v>294</v>
      </c>
    </row>
    <row r="15" spans="1:4">
      <c r="A15" s="4" t="s">
        <v>300</v>
      </c>
    </row>
    <row r="16" spans="1:4">
      <c r="A16" s="4" t="s">
        <v>473</v>
      </c>
      <c r="B16" s="6" t="n">
        <v>5060</v>
      </c>
    </row>
    <row r="17" spans="1:4">
      <c r="A17" s="4" t="s">
        <v>474</v>
      </c>
    </row>
    <row r="18" spans="1:4">
      <c r="A18" s="4" t="s">
        <v>475</v>
      </c>
      <c r="B18" s="4" t="s">
        <v>303</v>
      </c>
    </row>
    <row r="19" spans="1:4">
      <c r="A19" s="4" t="s">
        <v>476</v>
      </c>
      <c r="B19" s="4" t="s">
        <v>277</v>
      </c>
    </row>
    <row r="20" spans="1:4">
      <c r="A20" s="4" t="s">
        <v>477</v>
      </c>
      <c r="B20" s="4" t="s">
        <v>478</v>
      </c>
    </row>
    <row r="21" spans="1:4">
      <c r="A21" s="4" t="s">
        <v>479</v>
      </c>
    </row>
    <row r="22" spans="1:4">
      <c r="A22" s="4" t="s">
        <v>475</v>
      </c>
      <c r="B22" s="4" t="s">
        <v>294</v>
      </c>
    </row>
    <row r="23" spans="1:4">
      <c r="A23" s="4" t="s">
        <v>476</v>
      </c>
      <c r="B23" s="4" t="s">
        <v>357</v>
      </c>
    </row>
    <row r="24" spans="1:4">
      <c r="A24" s="4" t="s">
        <v>480</v>
      </c>
    </row>
    <row r="25" spans="1:4">
      <c r="A25" s="4" t="s">
        <v>475</v>
      </c>
      <c r="B25" s="4" t="s">
        <v>2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81</v>
      </c>
      <c r="B1" s="2" t="s">
        <v>2</v>
      </c>
      <c r="C1" s="2" t="s">
        <v>30</v>
      </c>
    </row>
    <row r="2" spans="1:3">
      <c r="A2" s="3" t="s">
        <v>185</v>
      </c>
    </row>
    <row r="3" spans="1:3">
      <c r="A3" s="5" t="n">
        <v>2016</v>
      </c>
      <c r="B3" s="6" t="n">
        <v>169322</v>
      </c>
    </row>
    <row r="4" spans="1:3">
      <c r="A4" s="5" t="n">
        <v>2017</v>
      </c>
      <c r="B4" s="5" t="n">
        <v>169322</v>
      </c>
    </row>
    <row r="5" spans="1:3">
      <c r="A5" s="5" t="n">
        <v>2018</v>
      </c>
      <c r="B5" s="5" t="n">
        <v>167335</v>
      </c>
    </row>
    <row r="6" spans="1:3">
      <c r="A6" s="5" t="n">
        <v>2019</v>
      </c>
      <c r="B6" s="5" t="n">
        <v>39001</v>
      </c>
    </row>
    <row r="7" spans="1:3">
      <c r="A7" s="5" t="n">
        <v>2020</v>
      </c>
      <c r="B7" s="6" t="n">
        <v>6825</v>
      </c>
    </row>
    <row r="8" spans="1:3">
      <c r="A8" s="4" t="s">
        <v>482</v>
      </c>
    </row>
    <row r="9" spans="1:3">
      <c r="A9" s="4" t="s">
        <v>483</v>
      </c>
      <c r="B9" s="6" t="n">
        <v>551804</v>
      </c>
    </row>
    <row r="10" spans="1:3">
      <c r="A10" s="4" t="s">
        <v>484</v>
      </c>
      <c r="B10" s="5" t="n">
        <v>-75090</v>
      </c>
    </row>
    <row r="11" spans="1:3">
      <c r="A11" s="4" t="s">
        <v>485</v>
      </c>
      <c r="B11" s="5" t="n">
        <v>476714</v>
      </c>
    </row>
    <row r="12" spans="1:3">
      <c r="A12" s="4" t="s">
        <v>486</v>
      </c>
      <c r="B12" s="5" t="n">
        <v>166454</v>
      </c>
      <c r="C12" s="6" t="n">
        <v>6196</v>
      </c>
    </row>
    <row r="13" spans="1:3">
      <c r="A13" s="4" t="s">
        <v>487</v>
      </c>
      <c r="B13" s="5" t="n">
        <v>310260</v>
      </c>
      <c r="C13" s="6" t="n">
        <v>6270</v>
      </c>
    </row>
    <row r="14" spans="1:3">
      <c r="A14" s="3" t="s">
        <v>488</v>
      </c>
    </row>
    <row r="15" spans="1:3">
      <c r="A15" s="5" t="n">
        <v>2016</v>
      </c>
      <c r="B15" s="5" t="n">
        <v>341000</v>
      </c>
    </row>
    <row r="16" spans="1:3">
      <c r="A16" s="5" t="n">
        <v>2017</v>
      </c>
      <c r="B16" s="5" t="n">
        <v>357000</v>
      </c>
    </row>
    <row r="17" spans="1:3">
      <c r="A17" s="5" t="n">
        <v>2018</v>
      </c>
      <c r="B17" s="5" t="n">
        <v>372000</v>
      </c>
    </row>
    <row r="18" spans="1:3">
      <c r="A18" s="5" t="n">
        <v>2019</v>
      </c>
      <c r="B18" s="5" t="n">
        <v>372000</v>
      </c>
    </row>
    <row r="19" spans="1:3">
      <c r="A19" s="5" t="n">
        <v>2020</v>
      </c>
      <c r="B19" s="5" t="n">
        <v>357000</v>
      </c>
    </row>
    <row r="20" spans="1:3">
      <c r="A20" s="4" t="s">
        <v>482</v>
      </c>
      <c r="B20" s="5" t="n">
        <v>676000</v>
      </c>
    </row>
    <row r="21" spans="1:3">
      <c r="A21" s="4" t="s">
        <v>483</v>
      </c>
      <c r="B21" s="6" t="n">
        <v>247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8"/>
    <col customWidth="1" max="3" min="3" width="18"/>
  </cols>
  <sheetData>
    <row r="1" spans="1:3">
      <c r="A1" s="1" t="s">
        <v>489</v>
      </c>
      <c r="B1" s="2" t="s">
        <v>2</v>
      </c>
      <c r="C1" s="2" t="s">
        <v>30</v>
      </c>
    </row>
    <row r="2" spans="1:3">
      <c r="A2" s="4" t="s">
        <v>490</v>
      </c>
      <c r="B2" s="6" t="n">
        <v>50680000000</v>
      </c>
      <c r="C2" s="6" t="n">
        <v>51681000000</v>
      </c>
    </row>
    <row r="3" spans="1:3">
      <c r="A3" s="4" t="s">
        <v>491</v>
      </c>
    </row>
    <row r="4" spans="1:3">
      <c r="A4" s="4" t="s">
        <v>492</v>
      </c>
      <c r="B4" s="5" t="n">
        <v>8862000000000</v>
      </c>
      <c r="C4" s="5" t="n">
        <v>7575000000000</v>
      </c>
    </row>
    <row r="5" spans="1:3">
      <c r="A5" s="4" t="s">
        <v>493</v>
      </c>
      <c r="B5" s="6" t="n">
        <v>7404000000000</v>
      </c>
      <c r="C5" s="6" t="n">
        <v>628000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4</v>
      </c>
      <c r="B1" s="2" t="s">
        <v>1</v>
      </c>
    </row>
    <row r="2" spans="1:3">
      <c r="B2" s="2" t="s">
        <v>2</v>
      </c>
      <c r="C2" s="2" t="s">
        <v>30</v>
      </c>
    </row>
    <row r="3" spans="1:3">
      <c r="A3" s="4" t="s">
        <v>495</v>
      </c>
      <c r="B3" s="5" t="n">
        <v>3</v>
      </c>
      <c r="C3" s="5" t="n">
        <v>3</v>
      </c>
    </row>
    <row r="4" spans="1:3">
      <c r="A4" s="4" t="s">
        <v>496</v>
      </c>
      <c r="B4" s="4" t="s">
        <v>497</v>
      </c>
      <c r="C4" s="4" t="s">
        <v>4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8</v>
      </c>
      <c r="B1" s="2" t="s">
        <v>499</v>
      </c>
      <c r="C1" s="2" t="s">
        <v>2</v>
      </c>
    </row>
    <row r="2" spans="1:3">
      <c r="A2" s="4" t="s">
        <v>500</v>
      </c>
      <c r="B2" s="5" t="n">
        <v>1943852</v>
      </c>
    </row>
    <row r="3" spans="1:3">
      <c r="A3" s="4" t="s">
        <v>501</v>
      </c>
      <c r="B3" s="7" t="n">
        <v>1.02</v>
      </c>
    </row>
    <row r="4" spans="1:3">
      <c r="A4" s="4" t="s">
        <v>502</v>
      </c>
      <c r="B4" s="5" t="n">
        <v>1457892</v>
      </c>
    </row>
    <row r="5" spans="1:3">
      <c r="A5" s="4" t="s">
        <v>503</v>
      </c>
      <c r="B5" s="7" t="n">
        <v>1.32</v>
      </c>
      <c r="C5" s="7" t="n">
        <v>1.26</v>
      </c>
    </row>
    <row r="6" spans="1:3">
      <c r="A6" s="4" t="s">
        <v>504</v>
      </c>
      <c r="B6" s="4" t="s">
        <v>505</v>
      </c>
    </row>
    <row r="7" spans="1:3">
      <c r="A7" s="4" t="s">
        <v>506</v>
      </c>
      <c r="B7" s="4" t="s">
        <v>29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19"/>
  </cols>
  <sheetData>
    <row r="1" spans="1:2">
      <c r="A1" s="1" t="s">
        <v>507</v>
      </c>
      <c r="B1" s="2" t="s">
        <v>508</v>
      </c>
    </row>
    <row r="2" spans="1:2">
      <c r="A2" s="3" t="s">
        <v>196</v>
      </c>
    </row>
    <row r="3" spans="1:2">
      <c r="A3" s="4" t="s">
        <v>509</v>
      </c>
      <c r="B3" s="4" t="s">
        <v>510</v>
      </c>
    </row>
    <row r="4" spans="1:2">
      <c r="A4" s="4" t="s">
        <v>511</v>
      </c>
      <c r="B4" s="4" t="s">
        <v>512</v>
      </c>
    </row>
    <row r="5" spans="1:2">
      <c r="A5" s="4" t="s">
        <v>513</v>
      </c>
      <c r="B5" s="4" t="s">
        <v>514</v>
      </c>
    </row>
    <row r="6" spans="1:2">
      <c r="A6" s="4" t="s">
        <v>515</v>
      </c>
      <c r="B6" s="10" t="n">
        <v>1.15</v>
      </c>
    </row>
    <row r="7" spans="1:2">
      <c r="A7" s="4" t="s">
        <v>516</v>
      </c>
      <c r="B7" s="11" t="n">
        <v>1.15</v>
      </c>
    </row>
    <row r="8" spans="1:2">
      <c r="A8" s="4" t="s">
        <v>517</v>
      </c>
      <c r="B8" s="4" t="s">
        <v>518</v>
      </c>
    </row>
    <row r="9" spans="1:2">
      <c r="A9" s="4" t="s">
        <v>519</v>
      </c>
      <c r="B9" s="11" t="n">
        <v>0.997</v>
      </c>
    </row>
    <row r="10" spans="1:2">
      <c r="A10" s="4" t="s">
        <v>520</v>
      </c>
      <c r="B10" s="4" t="s">
        <v>52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22</v>
      </c>
      <c r="B1" s="2" t="s">
        <v>1</v>
      </c>
    </row>
    <row r="2" spans="1:2">
      <c r="B2" s="2" t="s">
        <v>427</v>
      </c>
    </row>
    <row r="3" spans="1:2">
      <c r="A3" s="3" t="s">
        <v>523</v>
      </c>
    </row>
    <row r="4" spans="1:2">
      <c r="A4" s="4" t="s">
        <v>524</v>
      </c>
      <c r="B4" s="6" t="n">
        <v>731431</v>
      </c>
    </row>
    <row r="5" spans="1:2">
      <c r="A5" s="4" t="s">
        <v>88</v>
      </c>
      <c r="B5" s="5" t="n">
        <v>464039</v>
      </c>
    </row>
    <row r="6" spans="1:2">
      <c r="A6" s="4" t="s">
        <v>525</v>
      </c>
      <c r="B6" s="6" t="n">
        <v>11954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6"/>
    <col customWidth="1" max="5" min="5" width="14"/>
  </cols>
  <sheetData>
    <row r="1" spans="1:5">
      <c r="A1" s="1" t="s">
        <v>526</v>
      </c>
      <c r="B1" s="2" t="s">
        <v>4</v>
      </c>
      <c r="C1" s="2" t="s">
        <v>527</v>
      </c>
      <c r="D1" s="2" t="s">
        <v>2</v>
      </c>
      <c r="E1" s="2" t="s">
        <v>528</v>
      </c>
    </row>
    <row r="2" spans="1:5">
      <c r="A2" s="4" t="s">
        <v>529</v>
      </c>
      <c r="E2" s="6" t="n">
        <v>422000</v>
      </c>
    </row>
    <row r="3" spans="1:5">
      <c r="A3" s="4" t="s">
        <v>530</v>
      </c>
    </row>
    <row r="4" spans="1:5">
      <c r="A4" s="4" t="s">
        <v>531</v>
      </c>
      <c r="D4" s="4" t="s">
        <v>532</v>
      </c>
    </row>
    <row r="5" spans="1:5">
      <c r="A5" s="4" t="s">
        <v>533</v>
      </c>
      <c r="D5" s="4" t="s">
        <v>534</v>
      </c>
    </row>
    <row r="6" spans="1:5">
      <c r="A6" s="4" t="s">
        <v>535</v>
      </c>
      <c r="D6" s="6" t="n">
        <v>1000000</v>
      </c>
    </row>
    <row r="7" spans="1:5">
      <c r="A7" s="4" t="s">
        <v>536</v>
      </c>
      <c r="D7" s="6" t="n">
        <v>100000</v>
      </c>
    </row>
    <row r="8" spans="1:5">
      <c r="A8" s="4" t="s">
        <v>529</v>
      </c>
      <c r="E8" s="5" t="n">
        <v>142000</v>
      </c>
    </row>
    <row r="9" spans="1:5">
      <c r="A9" s="4" t="s">
        <v>537</v>
      </c>
      <c r="D9" s="4" t="s">
        <v>538</v>
      </c>
    </row>
    <row r="10" spans="1:5">
      <c r="A10" s="4" t="s">
        <v>539</v>
      </c>
      <c r="D10" s="4" t="s">
        <v>540</v>
      </c>
    </row>
    <row r="11" spans="1:5">
      <c r="A11" s="4" t="s">
        <v>541</v>
      </c>
      <c r="D11" s="4" t="s">
        <v>542</v>
      </c>
    </row>
    <row r="12" spans="1:5">
      <c r="A12" s="4" t="s">
        <v>543</v>
      </c>
    </row>
    <row r="13" spans="1:5">
      <c r="A13" s="4" t="s">
        <v>531</v>
      </c>
      <c r="C13" s="4" t="s">
        <v>532</v>
      </c>
    </row>
    <row r="14" spans="1:5">
      <c r="A14" s="4" t="s">
        <v>533</v>
      </c>
      <c r="C14" s="4" t="s">
        <v>544</v>
      </c>
    </row>
    <row r="15" spans="1:5">
      <c r="A15" s="4" t="s">
        <v>535</v>
      </c>
      <c r="C15" s="6" t="n">
        <v>1000000</v>
      </c>
    </row>
    <row r="16" spans="1:5">
      <c r="A16" s="4" t="s">
        <v>545</v>
      </c>
      <c r="C16" s="4" t="s">
        <v>546</v>
      </c>
    </row>
    <row r="17" spans="1:5">
      <c r="A17" s="4" t="s">
        <v>529</v>
      </c>
      <c r="E17" s="5" t="n">
        <v>280000</v>
      </c>
    </row>
    <row r="18" spans="1:5">
      <c r="A18" s="4" t="s">
        <v>547</v>
      </c>
    </row>
    <row r="19" spans="1:5">
      <c r="A19" s="4" t="s">
        <v>531</v>
      </c>
      <c r="B19" s="4" t="s">
        <v>532</v>
      </c>
    </row>
    <row r="20" spans="1:5">
      <c r="A20" s="4" t="s">
        <v>533</v>
      </c>
      <c r="B20" s="4" t="s">
        <v>548</v>
      </c>
    </row>
    <row r="21" spans="1:5">
      <c r="A21" s="4" t="s">
        <v>535</v>
      </c>
      <c r="E21" s="6" t="n">
        <v>1000000</v>
      </c>
    </row>
    <row r="22" spans="1:5">
      <c r="A22" s="4" t="s">
        <v>545</v>
      </c>
      <c r="E22" s="4" t="s">
        <v>546</v>
      </c>
    </row>
    <row r="23" spans="1:5">
      <c r="A23" s="4" t="s">
        <v>529</v>
      </c>
      <c r="D23" s="6" t="n">
        <v>51585</v>
      </c>
    </row>
    <row r="24" spans="1:5">
      <c r="A24" s="4" t="s">
        <v>549</v>
      </c>
      <c r="D24" s="4" t="s">
        <v>550</v>
      </c>
    </row>
    <row r="25" spans="1:5">
      <c r="A25" s="4" t="s">
        <v>541</v>
      </c>
      <c r="B25" s="4" t="s">
        <v>551</v>
      </c>
    </row>
    <row r="26" spans="1:5">
      <c r="A26" s="4" t="s">
        <v>552</v>
      </c>
      <c r="B26" s="6" t="n">
        <v>422000</v>
      </c>
    </row>
    <row r="27" spans="1:5">
      <c r="A27" s="4" t="s">
        <v>553</v>
      </c>
      <c r="D27" s="4" t="s">
        <v>521</v>
      </c>
    </row>
    <row r="28" spans="1:5">
      <c r="A28" s="4" t="s">
        <v>554</v>
      </c>
      <c r="D28" s="4" t="s">
        <v>52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s>
  <sheetData>
    <row r="1" spans="1:4">
      <c r="A1" s="1" t="s">
        <v>555</v>
      </c>
      <c r="B1" s="2" t="s">
        <v>556</v>
      </c>
      <c r="C1" s="2" t="s">
        <v>1</v>
      </c>
    </row>
    <row r="2" spans="1:4">
      <c r="B2" s="2" t="s">
        <v>557</v>
      </c>
      <c r="C2" s="2" t="s">
        <v>2</v>
      </c>
      <c r="D2" s="2" t="s">
        <v>558</v>
      </c>
    </row>
    <row r="3" spans="1:4">
      <c r="A3" s="4" t="s">
        <v>559</v>
      </c>
      <c r="C3" s="6" t="n">
        <v>1122054</v>
      </c>
    </row>
    <row r="4" spans="1:4">
      <c r="A4" s="4" t="s">
        <v>560</v>
      </c>
    </row>
    <row r="5" spans="1:4">
      <c r="A5" s="4" t="s">
        <v>561</v>
      </c>
      <c r="B5" s="4" t="s">
        <v>562</v>
      </c>
    </row>
    <row r="6" spans="1:4">
      <c r="A6" s="4" t="s">
        <v>563</v>
      </c>
      <c r="B6" s="7" t="n">
        <v>1.4</v>
      </c>
      <c r="D6" s="7" t="n">
        <v>1.62</v>
      </c>
    </row>
    <row r="7" spans="1:4">
      <c r="A7" s="4" t="s">
        <v>564</v>
      </c>
      <c r="B7" s="5" t="n">
        <v>930790</v>
      </c>
    </row>
    <row r="8" spans="1:4">
      <c r="A8" s="4" t="s">
        <v>559</v>
      </c>
      <c r="B8" s="6" t="n">
        <v>1303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65</v>
      </c>
      <c r="B1" s="2" t="s">
        <v>566</v>
      </c>
      <c r="C1" s="2" t="s">
        <v>2</v>
      </c>
    </row>
    <row r="2" spans="1:3">
      <c r="A2" s="4" t="s">
        <v>567</v>
      </c>
      <c r="C2" s="6" t="n">
        <v>124000</v>
      </c>
    </row>
    <row r="3" spans="1:3">
      <c r="A3" s="4" t="s">
        <v>568</v>
      </c>
    </row>
    <row r="4" spans="1:3">
      <c r="A4" s="4" t="s">
        <v>569</v>
      </c>
      <c r="B4" s="6" t="n">
        <v>33000</v>
      </c>
    </row>
    <row r="5" spans="1:3">
      <c r="A5" s="4" t="s">
        <v>567</v>
      </c>
      <c r="B5" s="5" t="n">
        <v>200000</v>
      </c>
    </row>
    <row r="6" spans="1:3">
      <c r="A6" s="4" t="s">
        <v>570</v>
      </c>
    </row>
    <row r="7" spans="1:3">
      <c r="A7" s="4" t="s">
        <v>567</v>
      </c>
      <c r="B7" s="5" t="n">
        <v>100000</v>
      </c>
    </row>
    <row r="8" spans="1:3">
      <c r="A8" s="4" t="s">
        <v>571</v>
      </c>
    </row>
    <row r="9" spans="1:3">
      <c r="A9" s="4" t="s">
        <v>567</v>
      </c>
      <c r="B9" s="6" t="n">
        <v>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0</v>
      </c>
      <c r="B1" s="2" t="s">
        <v>1</v>
      </c>
    </row>
    <row r="2" spans="1:3">
      <c r="B2" s="2" t="s">
        <v>2</v>
      </c>
      <c r="C2" s="2" t="s">
        <v>30</v>
      </c>
    </row>
    <row r="3" spans="1:3">
      <c r="A3" s="3" t="s">
        <v>121</v>
      </c>
    </row>
    <row r="4" spans="1:3">
      <c r="A4" s="4" t="s">
        <v>90</v>
      </c>
      <c r="B4" s="6" t="n">
        <v>-715280</v>
      </c>
      <c r="C4" s="6" t="n">
        <v>-313249</v>
      </c>
    </row>
    <row r="5" spans="1:3">
      <c r="A5" s="3" t="s">
        <v>122</v>
      </c>
    </row>
    <row r="6" spans="1:3">
      <c r="A6" s="4" t="s">
        <v>123</v>
      </c>
      <c r="B6" s="5" t="n">
        <v>537143</v>
      </c>
      <c r="C6" s="5" t="n">
        <v>666322</v>
      </c>
    </row>
    <row r="7" spans="1:3">
      <c r="A7" s="4" t="s">
        <v>124</v>
      </c>
      <c r="B7" s="5" t="n">
        <v>13270</v>
      </c>
      <c r="C7" s="5" t="n">
        <v>35338</v>
      </c>
    </row>
    <row r="8" spans="1:3">
      <c r="A8" s="4" t="s">
        <v>125</v>
      </c>
      <c r="B8" s="5" t="n">
        <v>-1482</v>
      </c>
      <c r="C8" s="5" t="n">
        <v>550</v>
      </c>
    </row>
    <row r="9" spans="1:3">
      <c r="A9" s="4" t="s">
        <v>126</v>
      </c>
      <c r="B9" s="5" t="n">
        <v>284950</v>
      </c>
      <c r="C9" s="5" t="n">
        <v>356815</v>
      </c>
    </row>
    <row r="10" spans="1:3">
      <c r="A10" s="4" t="s">
        <v>127</v>
      </c>
      <c r="B10" s="5" t="n">
        <v>-15745</v>
      </c>
      <c r="C10" s="5" t="n">
        <v>-8864</v>
      </c>
    </row>
    <row r="11" spans="1:3">
      <c r="A11" s="4" t="s">
        <v>88</v>
      </c>
      <c r="B11" s="5" t="n">
        <v>464039</v>
      </c>
      <c r="C11" s="5" t="n">
        <v>-93520</v>
      </c>
    </row>
    <row r="12" spans="1:3">
      <c r="A12" s="4" t="s">
        <v>49</v>
      </c>
      <c r="B12" s="5" t="n">
        <v>16175</v>
      </c>
      <c r="C12" s="5" t="n">
        <v>-143726</v>
      </c>
    </row>
    <row r="13" spans="1:3">
      <c r="A13" s="3" t="s">
        <v>128</v>
      </c>
    </row>
    <row r="14" spans="1:3">
      <c r="A14" s="4" t="s">
        <v>129</v>
      </c>
      <c r="B14" s="5" t="n">
        <v>-560133</v>
      </c>
      <c r="C14" s="5" t="n">
        <v>-337105</v>
      </c>
    </row>
    <row r="15" spans="1:3">
      <c r="A15" s="4" t="s">
        <v>35</v>
      </c>
      <c r="B15" s="5" t="n">
        <v>-53904</v>
      </c>
      <c r="C15" s="5" t="n">
        <v>153554</v>
      </c>
    </row>
    <row r="16" spans="1:3">
      <c r="A16" s="4" t="s">
        <v>130</v>
      </c>
      <c r="B16" s="5" t="n">
        <v>141606</v>
      </c>
      <c r="C16" s="5" t="n">
        <v>-1106514</v>
      </c>
    </row>
    <row r="17" spans="1:3">
      <c r="A17" s="4" t="s">
        <v>36</v>
      </c>
      <c r="B17" s="5" t="n">
        <v>1631</v>
      </c>
      <c r="C17" s="5" t="n">
        <v>-91407</v>
      </c>
    </row>
    <row r="18" spans="1:3">
      <c r="A18" s="4" t="s">
        <v>131</v>
      </c>
      <c r="B18" s="5" t="n">
        <v>66693</v>
      </c>
      <c r="C18" s="5" t="n">
        <v>794995</v>
      </c>
    </row>
    <row r="19" spans="1:3">
      <c r="A19" s="4" t="s">
        <v>132</v>
      </c>
      <c r="C19" s="5" t="n">
        <v>-1966</v>
      </c>
    </row>
    <row r="20" spans="1:3">
      <c r="A20" s="4" t="s">
        <v>133</v>
      </c>
      <c r="B20" s="5" t="n">
        <v>178963</v>
      </c>
      <c r="C20" s="5" t="n">
        <v>-88777</v>
      </c>
    </row>
    <row r="21" spans="1:3">
      <c r="A21" s="3" t="s">
        <v>134</v>
      </c>
    </row>
    <row r="22" spans="1:3">
      <c r="A22" s="4" t="s">
        <v>135</v>
      </c>
      <c r="B22" s="5" t="n">
        <v>-693634</v>
      </c>
      <c r="C22" s="5" t="n">
        <v>-1982313</v>
      </c>
    </row>
    <row r="23" spans="1:3">
      <c r="A23" s="4" t="s">
        <v>136</v>
      </c>
      <c r="B23" s="5" t="n">
        <v>-693634</v>
      </c>
      <c r="C23" s="5" t="n">
        <v>-1982313</v>
      </c>
    </row>
    <row r="24" spans="1:3">
      <c r="A24" s="3" t="s">
        <v>137</v>
      </c>
    </row>
    <row r="25" spans="1:3">
      <c r="A25" s="4" t="s">
        <v>138</v>
      </c>
      <c r="B25" s="5" t="n">
        <v>1122054</v>
      </c>
    </row>
    <row r="26" spans="1:3">
      <c r="A26" s="4" t="s">
        <v>139</v>
      </c>
      <c r="B26" s="5" t="n">
        <v>13230</v>
      </c>
      <c r="C26" s="5" t="n">
        <v>7413</v>
      </c>
    </row>
    <row r="27" spans="1:3">
      <c r="A27" s="4" t="s">
        <v>140</v>
      </c>
      <c r="C27" s="5" t="n">
        <v>1539061</v>
      </c>
    </row>
    <row r="28" spans="1:3">
      <c r="A28" s="4" t="s">
        <v>141</v>
      </c>
      <c r="B28" s="5" t="n">
        <v>-113360</v>
      </c>
      <c r="C28" s="5" t="n">
        <v>164945</v>
      </c>
    </row>
    <row r="29" spans="1:3">
      <c r="A29" s="4" t="s">
        <v>142</v>
      </c>
      <c r="B29" s="5" t="n">
        <v>-59412</v>
      </c>
      <c r="C29" s="5" t="n">
        <v>-7409</v>
      </c>
    </row>
    <row r="30" spans="1:3">
      <c r="A30" s="4" t="s">
        <v>143</v>
      </c>
      <c r="B30" s="5" t="n">
        <v>962512</v>
      </c>
      <c r="C30" s="5" t="n">
        <v>1704010</v>
      </c>
    </row>
    <row r="31" spans="1:3">
      <c r="A31" s="4" t="s">
        <v>144</v>
      </c>
      <c r="B31" s="5" t="n">
        <v>-1001</v>
      </c>
      <c r="C31" s="5" t="n">
        <v>-1055</v>
      </c>
    </row>
    <row r="32" spans="1:3">
      <c r="A32" s="4" t="s">
        <v>145</v>
      </c>
      <c r="B32" s="5" t="n">
        <v>446840</v>
      </c>
      <c r="C32" s="5" t="n">
        <v>-368135</v>
      </c>
    </row>
    <row r="33" spans="1:3">
      <c r="A33" s="4" t="s">
        <v>146</v>
      </c>
      <c r="B33" s="5" t="n">
        <v>1197080</v>
      </c>
      <c r="C33" s="5" t="n">
        <v>1565215</v>
      </c>
    </row>
    <row r="34" spans="1:3">
      <c r="A34" s="4" t="s">
        <v>147</v>
      </c>
      <c r="B34" s="5" t="n">
        <v>1643920</v>
      </c>
      <c r="C34" s="5" t="n">
        <v>1197080</v>
      </c>
    </row>
    <row r="35" spans="1:3">
      <c r="A35" s="3" t="s">
        <v>148</v>
      </c>
    </row>
    <row r="36" spans="1:3">
      <c r="A36" s="4" t="s">
        <v>149</v>
      </c>
      <c r="B36" s="5" t="n">
        <v>18280</v>
      </c>
      <c r="C36" s="5" t="n">
        <v>769</v>
      </c>
    </row>
    <row r="37" spans="1:3">
      <c r="A37" s="4" t="s">
        <v>150</v>
      </c>
      <c r="B37" s="5" t="n">
        <v>2316</v>
      </c>
      <c r="C37" s="5" t="n">
        <v>2541</v>
      </c>
    </row>
    <row r="38" spans="1:3">
      <c r="A38" s="4" t="s">
        <v>151</v>
      </c>
      <c r="C38" s="5" t="n">
        <v>1912</v>
      </c>
    </row>
    <row r="39" spans="1:3">
      <c r="A39" s="3" t="s">
        <v>152</v>
      </c>
    </row>
    <row r="40" spans="1:3">
      <c r="A40" s="4" t="s">
        <v>153</v>
      </c>
      <c r="B40" s="5" t="n">
        <v>420014</v>
      </c>
    </row>
    <row r="41" spans="1:3">
      <c r="A41" s="4" t="s">
        <v>154</v>
      </c>
      <c r="B41" s="6" t="n">
        <v>523660</v>
      </c>
      <c r="C41" s="5" t="n">
        <v>12972</v>
      </c>
    </row>
    <row r="42" spans="1:3">
      <c r="A42" s="4" t="s">
        <v>155</v>
      </c>
      <c r="C42" s="5" t="n">
        <v>425626</v>
      </c>
    </row>
    <row r="43" spans="1:3">
      <c r="A43" s="4" t="s">
        <v>156</v>
      </c>
      <c r="C43" s="6" t="n">
        <v>2770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0</v>
      </c>
      <c r="B1" s="2" t="s">
        <v>1</v>
      </c>
    </row>
    <row r="2" spans="1:2">
      <c r="B2" s="2" t="s">
        <v>2</v>
      </c>
    </row>
    <row r="3" spans="1:2">
      <c r="A3" s="3" t="s">
        <v>163</v>
      </c>
    </row>
    <row r="4" spans="1:2">
      <c r="A4" s="4" t="s">
        <v>130</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 and History</vt:lpstr>
      <vt:lpstr>Significant Accounting Policies</vt:lpstr>
      <vt:lpstr>Inventories</vt:lpstr>
      <vt:lpstr>Property and Equipment</vt:lpstr>
      <vt:lpstr>Accounts Payable</vt:lpstr>
      <vt:lpstr>Stockholders' Equity</vt:lpstr>
      <vt:lpstr>Income Taxes</vt:lpstr>
      <vt:lpstr>Compensatory Equity Incentive P</vt:lpstr>
      <vt:lpstr>Earnings Per Share</vt:lpstr>
      <vt:lpstr>Defined Contribution Plan</vt:lpstr>
      <vt:lpstr>Lease Commitments</vt:lpstr>
      <vt:lpstr>Contingencies</vt:lpstr>
      <vt:lpstr>Foreign Operations</vt:lpstr>
      <vt:lpstr>Significant Suppliers and Custo</vt:lpstr>
      <vt:lpstr>Derivative Financial Instrument</vt:lpstr>
      <vt:lpstr>Loan Payable</vt:lpstr>
      <vt:lpstr>Pudong Private Placement</vt:lpstr>
      <vt:lpstr>Technology Transfer and License</vt:lpstr>
      <vt:lpstr>Significant Accounting Polici25</vt:lpstr>
      <vt:lpstr>Inventories (Tables)</vt:lpstr>
      <vt:lpstr>Property and Equipment (Tables)</vt:lpstr>
      <vt:lpstr>Income Taxes (Tables)</vt:lpstr>
      <vt:lpstr>Compensatory Equity Incentive29</vt:lpstr>
      <vt:lpstr>Earnings Per Share (Tables)</vt:lpstr>
      <vt:lpstr>Lease Commitments (Tables)</vt:lpstr>
      <vt:lpstr>Derivative Financial Instrume32</vt:lpstr>
      <vt:lpstr>Significant Accounting Polici33</vt:lpstr>
      <vt:lpstr>Inventories (Details Narrative)</vt:lpstr>
      <vt:lpstr>Inventories (Details)</vt:lpstr>
      <vt:lpstr>Property and Equipment (Details</vt:lpstr>
      <vt:lpstr>Accounts Payable (Details Narra</vt:lpstr>
      <vt:lpstr>Stockholders' Equity (Details N</vt:lpstr>
      <vt:lpstr>Income Taxes (Details Narrative</vt:lpstr>
      <vt:lpstr>Income Taxes (Details)</vt:lpstr>
      <vt:lpstr>Compensatory Equity Incentive41</vt:lpstr>
      <vt:lpstr>Compensatory Equity Incentive42</vt:lpstr>
      <vt:lpstr>Compensatory Equity Incentive43</vt:lpstr>
      <vt:lpstr>Compensatory Equity Incentive44</vt:lpstr>
      <vt:lpstr>Compensatory Equity Incentive45</vt:lpstr>
      <vt:lpstr>Compensatory Equity Incentive46</vt:lpstr>
      <vt:lpstr>Compensatory Equity Incentive47</vt:lpstr>
      <vt:lpstr>Earnings Per Share (Details)</vt:lpstr>
      <vt:lpstr>Defined Contribution Plan (Deta</vt:lpstr>
      <vt:lpstr>Lease Commitments (Details Narr</vt:lpstr>
      <vt:lpstr>Lease Commitments (Details)</vt:lpstr>
      <vt:lpstr>Foreign Operations (Details Nar</vt:lpstr>
      <vt:lpstr>Significant Suppliers and Cus53</vt:lpstr>
      <vt:lpstr>Derivative Financial Instrume54</vt:lpstr>
      <vt:lpstr>Derivative Financial Instrume55</vt:lpstr>
      <vt:lpstr>Derivative Financial Instrume56</vt:lpstr>
      <vt:lpstr>Loan Payable (Details Narrative</vt:lpstr>
      <vt:lpstr>Pudong Private Placement (Detai</vt:lpstr>
      <vt:lpstr>Technology Transfer and Licen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2T16:19:40Z</dcterms:created>
  <dcterms:modified xmlns:dcterms="http://purl.org/dc/terms/" xmlns:xsi="http://www.w3.org/2001/XMLSchema-instance" xsi:type="dcterms:W3CDTF">2015-09-22T16:19:40Z</dcterms:modified>
  <dc:title xmlns:dc="http://purl.org/dc/elements/1.1/">Untitled</dc:title>
  <dc:description xmlns:dc="http://purl.org/dc/elements/1.1/"/>
  <dc:subject xmlns:dc="http://purl.org/dc/elements/1.1/"/>
  <cp:keywords/>
  <cp:category/>
</cp:coreProperties>
</file>